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 of Equit" sheetId="9" r:id="rId9"/>
    <s:sheet name="Basis of Presentation" sheetId="10" r:id="rId10"/>
    <s:sheet name="Segment Reporting" sheetId="11" r:id="rId11"/>
    <s:sheet name="Earnings Per Share" sheetId="12" r:id="rId12"/>
    <s:sheet name="Goodwill" sheetId="13" r:id="rId13"/>
    <s:sheet name="Other Intangible Assets" sheetId="14" r:id="rId14"/>
    <s:sheet name="Pension Plans" sheetId="15" r:id="rId15"/>
    <s:sheet name="Income Taxes" sheetId="16" r:id="rId16"/>
    <s:sheet name="Long-Term Debt" sheetId="17" r:id="rId17"/>
    <s:sheet name="Plant Closure Provisions" sheetId="18" r:id="rId18"/>
    <s:sheet name="Fair Value Measurements" sheetId="19" r:id="rId19"/>
    <s:sheet name="Derivative Instruments and Risk" sheetId="20" r:id="rId20"/>
    <s:sheet name="Commitments and Contingencies" sheetId="21" r:id="rId21"/>
    <s:sheet name="Stock-Based Compensation Plans" sheetId="22" r:id="rId22"/>
    <s:sheet name="Reclassifications out of Accumu" sheetId="23" r:id="rId23"/>
    <s:sheet name="Recently Issued Accounting Pron" sheetId="24" r:id="rId24"/>
    <s:sheet name="Related Party Transactions" sheetId="25" r:id="rId25"/>
    <s:sheet name="Subsequent Event" sheetId="26" r:id="rId26"/>
    <s:sheet name="Segment Reporting (Tables)" sheetId="27" r:id="rId27"/>
    <s:sheet name="Earnings Per Share (Tables)" sheetId="28" r:id="rId28"/>
    <s:sheet name="Goodwill (Tables)" sheetId="29" r:id="rId29"/>
    <s:sheet name="Other Intangible Assets (Tables" sheetId="30" r:id="rId30"/>
    <s:sheet name="Pension Plans (Tables)" sheetId="31" r:id="rId31"/>
    <s:sheet name="Income Taxes (Tables)" sheetId="32" r:id="rId32"/>
    <s:sheet name="Long-Term Debt (Tables)" sheetId="33" r:id="rId33"/>
    <s:sheet name="Plant Closure Provisions (Table" sheetId="34" r:id="rId34"/>
    <s:sheet name="Fair Value Measurements (Tables" sheetId="35" r:id="rId35"/>
    <s:sheet name="Stock-Based Compensation Plans " sheetId="36" r:id="rId36"/>
    <s:sheet name="Reclassifications out of Accu37" sheetId="37" r:id="rId37"/>
    <s:sheet name="Segment Reporting - Additional " sheetId="38" r:id="rId38"/>
    <s:sheet name="Segment Reporting - Segment Rep" sheetId="39" r:id="rId39"/>
    <s:sheet name="Segment Reporting - Summary of " sheetId="40" r:id="rId40"/>
    <s:sheet name="Earnings Per Share - Summary of" sheetId="41" r:id="rId41"/>
    <s:sheet name="Earnings Per Share - Additional" sheetId="42" r:id="rId42"/>
    <s:sheet name="Goodwill - Summary of Goodwill " sheetId="43" r:id="rId43"/>
    <s:sheet name="Goodwill - Summary of Goodwil44" sheetId="44" r:id="rId44"/>
    <s:sheet name="Other Intangible Assets - Summa" sheetId="45" r:id="rId45"/>
    <s:sheet name="Other Intangible Assets - Sched" sheetId="46" r:id="rId46"/>
    <s:sheet name="Pension Plans - Defined Benefit" sheetId="47" r:id="rId47"/>
    <s:sheet name="Pension Plans - Additional Info" sheetId="48" r:id="rId48"/>
    <s:sheet name="Income Taxes - Roll-Forward of " sheetId="49" r:id="rId49"/>
    <s:sheet name="Income Taxes - Additional Infor" sheetId="50" r:id="rId50"/>
    <s:sheet name="Long-Term Debt - Schedule of Lo" sheetId="51" r:id="rId51"/>
    <s:sheet name="Plant Closure Provisions - Move" sheetId="52" r:id="rId52"/>
    <s:sheet name="Fair Value Measurements - Carry" sheetId="53" r:id="rId53"/>
    <s:sheet name="Derivative Instruments and Ri54" sheetId="54" r:id="rId54"/>
    <s:sheet name="Commitments and Contingencies -" sheetId="55" r:id="rId55"/>
    <s:sheet name="Stock-Based Compensation Plan56" sheetId="56" r:id="rId56"/>
    <s:sheet name="Stock-Based Compensation Plan57" sheetId="57" r:id="rId57"/>
    <s:sheet name="Stock-Based Compensation Plan58" sheetId="58" r:id="rId58"/>
    <s:sheet name="Stock-Based Compensation Plan59" sheetId="59" r:id="rId59"/>
    <s:sheet name="Stock-Based Compensation Plan60" sheetId="60" r:id="rId60"/>
    <s:sheet name="Reclassifications out of Accu61" sheetId="61" r:id="rId61"/>
    <s:sheet name="Reclassifications out of Accu62" sheetId="62" r:id="rId62"/>
    <s:sheet name="Related Party Transactions - Ad" sheetId="63" r:id="rId63"/>
    <s:sheet name="Subsequent Event - Additional I" sheetId="64" r:id="rId64"/>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OSP</t>
  </si>
  <si>
    <t>Entity Registrant Name</t>
  </si>
  <si>
    <t>INNOSPEC INC.</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Jun. 30, 2015</t>
  </si>
  <si>
    <t>Income Statement [Abstract]</t>
  </si>
  <si>
    <t>Net sales</t>
  </si>
  <si>
    <t>Cost of goods sold</t>
  </si>
  <si>
    <t>Gross profit</t>
  </si>
  <si>
    <t>Operating expenses:</t>
  </si>
  <si>
    <t>Selling, general and administrative</t>
  </si>
  <si>
    <t>Research and development</t>
  </si>
  <si>
    <t>Adjustment to fair value of contingent consideration</t>
  </si>
  <si>
    <t>Loss on disposal of subsidiary</t>
  </si>
  <si>
    <t>Total operating expenses</t>
  </si>
  <si>
    <t>Operating income</t>
  </si>
  <si>
    <t>Other net income/(expense)</t>
  </si>
  <si>
    <t>Interest expense, net</t>
  </si>
  <si>
    <t>Income before income taxes</t>
  </si>
  <si>
    <t>Income taxes</t>
  </si>
  <si>
    <t>Net income</t>
  </si>
  <si>
    <t>Earnings per share:</t>
  </si>
  <si>
    <t>Basic</t>
  </si>
  <si>
    <t>Diluted</t>
  </si>
  <si>
    <t>Weighted average shares outstanding (in thousands):</t>
  </si>
  <si>
    <t>Consolidated Statements of Comprehensive Income - USD ($) $ in Millions</t>
  </si>
  <si>
    <t>Statement of Comprehensive Income [Abstract]</t>
  </si>
  <si>
    <t>Other comprehensive income/(loss):</t>
  </si>
  <si>
    <t>Changes in cumulative translation adjustment</t>
  </si>
  <si>
    <t>Amortization of prior service credit, net of tax of $0.0 million, $0.0 million, $0.1 million and $0.1 million, respectively</t>
  </si>
  <si>
    <t>Amortization of actuarial net losses, net of tax of $(0.1) million, $(0.3) million, $(0.3)million and $(0.6) million, respectively</t>
  </si>
  <si>
    <t>Total other comprehensive income</t>
  </si>
  <si>
    <t>Total comprehensive income</t>
  </si>
  <si>
    <t>Consolidated Statements of Comprehensive Income (Parenthetical) - USD ($) $ in Millions</t>
  </si>
  <si>
    <t>Amortization of prior service credit, tax</t>
  </si>
  <si>
    <t>Amortization of actuarial net losses, tax</t>
  </si>
  <si>
    <t>Consolidated Balance Sheets - USD ($) $ in Millions</t>
  </si>
  <si>
    <t>Dec. 31, 2015</t>
  </si>
  <si>
    <t>Current assets:</t>
  </si>
  <si>
    <t>Cash and cash equivalents</t>
  </si>
  <si>
    <t>Short-term investments</t>
  </si>
  <si>
    <t>Trade and other accounts receivable (less allowances of $4.3 million and $3.6 million, respectively)</t>
  </si>
  <si>
    <t>Inventories (less allowances of $8.8 million and $8.8 million, respectively):</t>
  </si>
  <si>
    <t>Finished goods</t>
  </si>
  <si>
    <t>Work in progress</t>
  </si>
  <si>
    <t>Raw materials</t>
  </si>
  <si>
    <t>Total inventories</t>
  </si>
  <si>
    <t>Current portion of deferred tax assets</t>
  </si>
  <si>
    <t>Prepaid expenses</t>
  </si>
  <si>
    <t>Prepaid income taxes</t>
  </si>
  <si>
    <t>Other current assets</t>
  </si>
  <si>
    <t>Total current assets</t>
  </si>
  <si>
    <t>Property, plant and equipment:</t>
  </si>
  <si>
    <t>Gross cost</t>
  </si>
  <si>
    <t>Less accumulated depreciation</t>
  </si>
  <si>
    <t>Net property, plant and equipment</t>
  </si>
  <si>
    <t>Goodwill</t>
  </si>
  <si>
    <t>Other intangible assets</t>
  </si>
  <si>
    <t>Deferred finance costs</t>
  </si>
  <si>
    <t>Deferred tax assets, net of current portion</t>
  </si>
  <si>
    <t>Pension asset</t>
  </si>
  <si>
    <t>Other non-current assets</t>
  </si>
  <si>
    <t>Total assets</t>
  </si>
  <si>
    <t>Current liabilities:</t>
  </si>
  <si>
    <t>Accounts payable</t>
  </si>
  <si>
    <t>Accrued liabilities</t>
  </si>
  <si>
    <t>Current portion of finance leases</t>
  </si>
  <si>
    <t>Current portion of plant closure provisions</t>
  </si>
  <si>
    <t>Current portion of accrued income taxes</t>
  </si>
  <si>
    <t>Current portion of acquisition-related contingent consideration</t>
  </si>
  <si>
    <t>Current portion of deferred income</t>
  </si>
  <si>
    <t>Total current liabilities</t>
  </si>
  <si>
    <t>Long-term debt, net of current portion</t>
  </si>
  <si>
    <t>Finance leases, net of current portion</t>
  </si>
  <si>
    <t>Plant closure provisions, net of current portion</t>
  </si>
  <si>
    <t>Unrecognized tax benefits, net of current portion</t>
  </si>
  <si>
    <t>Deferred tax liabilities, net of current portion</t>
  </si>
  <si>
    <t>Pension liability</t>
  </si>
  <si>
    <t>Deferred income, net of current portion</t>
  </si>
  <si>
    <t>Other non-current liabilities</t>
  </si>
  <si>
    <t>Total liabilities</t>
  </si>
  <si>
    <t>Equity:</t>
  </si>
  <si>
    <t>Common stock, $0.01 par value, authorized 40,000,000 shares, issued 29,554,500 shares</t>
  </si>
  <si>
    <t>Additional paid-in capital</t>
  </si>
  <si>
    <t>Treasury stock (5,580,405 and 5,453,078 shares at cost, respectively)</t>
  </si>
  <si>
    <t>Retained earnings</t>
  </si>
  <si>
    <t>Accumulated other comprehensive loss</t>
  </si>
  <si>
    <t>Total Innospec stockholders' equity</t>
  </si>
  <si>
    <t>Non-controlling interest</t>
  </si>
  <si>
    <t>Total equity</t>
  </si>
  <si>
    <t>Total liabilities and equity</t>
  </si>
  <si>
    <t>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1]</t>
  </si>
  <si>
    <t>Deferred taxes</t>
  </si>
  <si>
    <t>Excess tax benefit from stock-based payment arrangements</t>
  </si>
  <si>
    <t>Cash contributions to defined benefit pension plans</t>
  </si>
  <si>
    <t>Non-cash movements on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non-current assets and liabilities</t>
  </si>
  <si>
    <t>Net cash provided by operating activities</t>
  </si>
  <si>
    <t>Cash Flows from Investing Activities</t>
  </si>
  <si>
    <t>Capital expenditures</t>
  </si>
  <si>
    <t>Business combinations, net of cash acquired</t>
  </si>
  <si>
    <t>Internally developed software</t>
  </si>
  <si>
    <t>Purchase of short-term investments</t>
  </si>
  <si>
    <t>Sale of short-term investments</t>
  </si>
  <si>
    <t>Net cash used in investing activities</t>
  </si>
  <si>
    <t>Cash Flows from Financing Activities</t>
  </si>
  <si>
    <t>Proceeds from revolving credit facility</t>
  </si>
  <si>
    <t>Repayments of revolving credit facility</t>
  </si>
  <si>
    <t>Repayments of finance leases and term loans</t>
  </si>
  <si>
    <t>Payment for acquisition-related contingent consideration</t>
  </si>
  <si>
    <t>Dividend paid</t>
  </si>
  <si>
    <t>Issue of treasury stock</t>
  </si>
  <si>
    <t>Repurchase of common stock</t>
  </si>
  <si>
    <t>Net cash used in financing activities</t>
  </si>
  <si>
    <t>Effect of foreign currency exchange rate changes on cash</t>
  </si>
  <si>
    <t>Net change in cash and cash equivalents</t>
  </si>
  <si>
    <t>Cash and cash equivalents at beginning of period</t>
  </si>
  <si>
    <t>Reclassification of cash to assets held for sale</t>
  </si>
  <si>
    <t>Cash and cash equivalents at end of period</t>
  </si>
  <si>
    <t>Amortization of deferred finance costs of $0.2 million (2015 - $0.4 million) are included in depreciation and amortization in the cash flow statement but in interest expense in the income statement.</t>
  </si>
  <si>
    <t>Consolidated Statements of Cash Flows (Parenthetical) - USD ($) $ in Millions</t>
  </si>
  <si>
    <t>Statement of Cash Flows [Abstract]</t>
  </si>
  <si>
    <t>Amortization of deferred finance costs</t>
  </si>
  <si>
    <t>Consolidated Statement of Equity - 6 months ended Jun. 30, 2016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5</t>
  </si>
  <si>
    <t>Treasury stock reissued</t>
  </si>
  <si>
    <t>Treasury stock repurchased</t>
  </si>
  <si>
    <t>Amortization of prior service credit, net of tax</t>
  </si>
  <si>
    <t>Amortization of actuarial net losses, net of tax</t>
  </si>
  <si>
    <t>Ending Balance at Jun. 30, 2016</t>
  </si>
  <si>
    <t>Basis of Presentation</t>
  </si>
  <si>
    <t>Organization, Consolidation and Presentation of Financial Statements [Abstract]</t>
  </si>
  <si>
    <t>NOTE 1 – BASIS OF PRESENTATION
The accompanying unaudited interim consolidated financial
statements have been prepared in accordance with generally accepted
accounting principles in the United States of America for interim
financial information and with the instructions to Form 10-Q and
Article 10 of Regulation S-X under the Securities Exchange Act of
1934. Accordingly, they do not include all the information and
notes necessary for a comprehensive presentation of financial
position, results of operations and cash flows.
It is our opinion, however, that all adjustments (consisting of
normal, recurring adjustments, unless otherwise disclosed) have
been made which are necessary for the financial statements to be
fairly stated. These financial statements should be read in
conjunction with the consolidated financial statements and notes
thereto included in the Company’s Annual Report on Form 10-K
filed on February 17, 2016.
The results for the interim period covered by this report are not
necessarily indicative of the results to be expected for the full
year.
During the quarter, we announced a change in the organization
structure of the Group. As a result of these changes, information
that the Company’s chief operating decision maker regularly
reviews for purposes of allocating resources and assessing
performance has changed. Therefore, beginning in this quarter of
2016, the Company has reported its financial performance based on
our new segments: Fuel Specialties, Performance Chemicals, Oilfield
Services and Octane Additives (See Note 2 of the Notes to the
Consolidated Financial Statements for further information).
When we use the terms “Innospec,” “the
Corporation,” “the Company,”
“Registrant,” “we,” “us” and
“our,” we are referring to Innospec Inc. and its
consolidated subsidiaries unless otherwise indicated or the context
otherwise requires.</t>
  </si>
  <si>
    <t>Segment Reporting</t>
  </si>
  <si>
    <t>Segment Reporting [Abstract]</t>
  </si>
  <si>
    <t>NOTE 2 – SEGMENT REPORTING
In April 2016, we finalized changes to our reporting segments to
reflect the development of our management structure and strategy.
As a result of these changes, information that the Company’s
chief operating decision maker regularly reviews for purposes of
allocating resources and assessing financial performance has
changed. Therefore beginning in this quarter of 2016, the Company
has reported its financial performance based on the four reportable
segments described below.
• Fuel Specialties, including the
Polymers business previously reported in Performance Chemicals and
excluding Oilfield Services business
• Performance Chemicals, excluding the
Polymers business
• Oilfield Services, which was
previously reported within Fuel Specialties
• Octane Additives (no change)
We have recast certain prior period amounts to conform to the way
we internally manage and monitor segment performance.
The Fuel Specialties, Performance Chemicals and Oilfield Services
segments operate in markets where we actively seek growth
opportunities although their ultimate customers are
different. The Octane Additives segment is expected to decline
in the near future as our one remaining refinery customer
transitions to unleaded fuel.
The Company evaluates the performance of its segments based on
operating income. The following table analyzes sales and other
financial information by the Company’s reportable
segments:
Three Months Ended June 30 Six Months Ended
(in millions) 2016 2015 2016 2015
Net sales:
Fuel Specialties $ 129.3 $ 121.8 $ 252.7 $ 265.3
Performance Chemicals 35.3 43.9 70.0 90.7
Oilfield Services 46.5 70.7 82.7 137.4
Octane Additives 16.9 6.5 34.7 18.7
$ 228.0 $ 242.9 $ 440.1 $ 512.1
Gross profit:
Fuel Specialties $ 43.7 $ 44.0 $ 85.7 $ 85.9
Performance Chemicals 11.3 11.3 22.1 23.4
Oilfield Services 19.9 28.4 31.5 50.4
Octane Additives 10.6 3.8 22.4 9.6
$ 85.5 $ 87.5 $ 161.7 $ 169.3
Operating income:
Fuel Specialties $ 24.2 $ 25.6 $ 48.1 $ 49.1
Performance Chemicals 4.7 4.7 9.1 9.5
Oilfield Services (1.6 ) 5.0 (7.1 ) 6.6
Octane Additives 9.6 2.8 20.6 7.9
Pension credit 1.7 0.1 3.5 0.1
Corporate costs (12.4 ) (7.4 ) (22.6 ) (15.5 )
Adjustment to fair value of contingent consideration 2.4 26.6 4.0 23.1
Loss on disposal of subsidiary 0.0 0.0 (1.4 ) 0.0
Total operating income $ 28.6 $ 57.4 $ 54.2 $ 80.8
The pension credit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
The following table presents a summary of the depreciation and
amortization charges incurred by the Company’s reportable
segments:
Three Months Ended Six Months Ended
(in millions) 2016 2015 2016 2015
Depreciation:
Fuel Specialties $ 1.0 $ 0.8 $ 1.9 $ 1.6
Performance Chemicals 0.6 0.6 1.1 1.2
Oilfield Services 1.5 1.4 2.9 2.7
Octane Additives 0.2 0.1 0.3 0.2
Corporate 0.2 0.4 0.4 0.8
$ 3.5 $ 3.3 $ 6.6 $ 6.5
Amortization:
Fuel Specialties $ 0.3 $ 0.3 $ 0.5 $ 0.5
Performance Chemicals 1.0 1.0 2.0 2.0
Oilfield Services 3.0 3.0 6.0 6.0
Corporate 1.8 1.0 3.6 1.9
$ 6.1 $ 5.3 $ 12.1 $ 10.4</t>
  </si>
  <si>
    <t>Earnings Per Share</t>
  </si>
  <si>
    <t>Earnings Per Share [Abstract]</t>
  </si>
  <si>
    <t>NOTE 3 –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Three Months Ended Six Months Ended
2016 2015 2016 2015
Numerator (in millions):
Net income available to common stockholders $ 28.9 $ 34.5 $ 47.8 $ 52.4
Denominator (in thousands):
Weighted average common shares outstanding 23,973 24,202 23,996 24,251
Dilutive effect of stock options and awards 470 469 466 510
Denominator for diluted earnings per share 24,443 24,671 24,462 24,761
Net income per share, basic: $ 1.21 $ 1.43 $ 1.99 $ 2.16
Net income per share, diluted: $ 1.18 $ 1.40 $ 1.95 $ 2.12
In the three and six months ended June 30, 2016, the average number
of anti-dilutive options excluded from the calculation of diluted
earnings per share were 471 and 471, respectively (three and six
months ended June 30, 2015 – 21,959 and 33,734,
respectively).</t>
  </si>
  <si>
    <t>Goodwill and Intangible Assets Disclosure [Abstract]</t>
  </si>
  <si>
    <t>NOTE 4 – GOODWILL
The following table summarizes goodwill at the balance sheet
dates:
(in millions) June 30, 2016 December 31, 2015
Gross cost (1) $ 503.9 $ 503.9
Accumulated impairment losses (236.5 ) (236.5 )
Net book amount $ 267.4 $ 267.4
(1) Gross cost for 2016 and 2015 is net
of $298.5 million of historical accumulated amortization.</t>
  </si>
  <si>
    <t>Other Intangible Assets</t>
  </si>
  <si>
    <t>NOTE 5 – OTHER INTANGIBLE ASSETS
The following table summarizes the other intangible assets movement
year on year:
Six Months Ended June 30
(in millions) 2016 2015
Gross cost at January 1 $ 248.6 $ 247.6
Capitalization of internally developed software 0.0 5.1
Gross cost at June 30 248.6 252.7
Accumulated amortization at January 1 (79.9 ) (66.5 )
Amortization expense (12.1 ) (10.4 )
Exchange effect 0.0 0.1
Accumulated amortization at June 30 (92.0 ) (76.8 )
Net book amount at June 30 $ 156.6 $ 175.9
Amortization expense
Six Months Ended June 30
(in millions) 2016 2015
Product rights $ (1.9 ) $ (1.9 )
Brand names (0.6 ) (0.6 )
Technology (1.7 ) (1.7 )
Customer relationships (3.4 ) (3.4 )
Non-compete agreements (0.5 ) (0.5 )
Marketing related (0.4 ) (0.4 )
Internally developed software (3.6 ) (1.9 )
Total $ (12.1 ) $ (10.4 )</t>
  </si>
  <si>
    <t>Pension Plans</t>
  </si>
  <si>
    <t>Compensation and Retirement Disclosure [Abstract]</t>
  </si>
  <si>
    <t>NOTE 6 – PENSION PLANS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ree Months Ended June 30 Six Months Ended June 30
(in millions) 2016 2015 2016 2015
Plan net pension credit/(charge):
Service cost $ (0.3 ) $ (0.3 ) $ (0.5 ) $ (0.7 )
Interest cost on projected benefit obligation (5.6 ) (6.8 ) (11.0 ) (13.8 )
Expected return on plan assets 8.0 8.2 15.8 16.6
Amortization of prior service credit 0.3 0.3 0.6 0.6
Amortization of actuarial net losses (0.7 ) (1.3 ) (1.4 ) (2.6 )
$ 1.7 $ 0.1 $ 3.5 $ 0.1
The amortization of prior service credit and actuarial net losses
is a reclassification out of accumulated other comprehensive loss
into selling, general and administrative expenses.
The Company also maintains an unfunded defined benefit pension plan
covering a number of its current and former employees in Germany
(the “German plan”). The German plan is closed to
new entrants and has no assets. The net pension charge for the
German plan for the three and six months ended June 30, 2016, was
$0.2 million and $0.4 million, respectively (three and six months
ended June 30, 2015 - $0.2 million and $0.4 million,
respectively).</t>
  </si>
  <si>
    <t>Income Taxes</t>
  </si>
  <si>
    <t>Income Tax Disclosure [Abstract]</t>
  </si>
  <si>
    <t>NOTE 7 – INCOME TAXES
A roll-forward of unrecognized tax benefits and associated accrued
interest and penalties is as follows:
(in millions) Unrecognized Interest and Total
Opening balance at January 1, 2016 $ 3.6 $ 0.3 $ 3.9
Additions for current period tax positions 0.0 0.0 0.0
Reductions due to lapsed statute of limitations (0.4 ) 0.0 (0.4 )
Closing balance at June 30, 2016 3.2 0.3 3.5
Current 0.0 0.0 0.0
Non-current $ 3.2 $ 0.3 $ 3.5
All of the unrecognized tax benefits, interest and penalties, would
impact our effective tax rate if recognized.
We recognize accrued interest and penalties associated with
uncertain tax positions as part of income taxes in our consolidated
statements of income.
The Company or one of its subsidiaries files income tax returns
with the U.S. federal government, and various state and foreign
jurisdictions. One of the Company’s U.S. subsidiaries is
currently subject to a state tax examination in respect of 2012
through to 2014 inclusive. The Company currently anticipates
that adjustments, if any, arising out of this tax audit would not
result in a material change to the Company’s financial
position as at June 30, 2016.
As previously disclosed, the Company’s German subsidiaries
are subject to a tax audit in respect of 2010 through to 2014
inclusive. The Company currently anticipates that adjustments,
if any, arising out of this tax audit would not result in a
material change to the Company’s financial position as at
June 30, 2016.
The Company and its U.S. subsidiaries remain open to examination by
the IRS for years 2012 onwards. The Company’s subsidiaries in
foreign tax jurisdictions are open to examination including France
(2013 onwards), Germany (2010 onwards), Switzerland (2014 onwards)
and the United Kingdom (2014 onwards).
The Company is in a position to control whether or not to
repatriate foreign earnings and we currently do not expect to make
a repatriation in the foreseeable future. No taxes have been
provided for on the unremitted earnings of our overseas
subsidiaries as any tax basis differences relating to investments
in these overseas subsidiaries are considered to be permanent in
duration. The amount of unremitted earnings at December 31,
2015 was approximately $775 million. If these earnings are
remitted, additional taxes could result after offsetting foreign
income taxes paid although the calculation of the additional taxes
is not practicable to compute at this time.</t>
  </si>
  <si>
    <t>Long-Term Debt</t>
  </si>
  <si>
    <t>Debt Disclosure [Abstract]</t>
  </si>
  <si>
    <t>NOTE 8 – LONG-TERM DEBT
Long-term debt consists of the following:
(in millions) June 30, 2016 December 31, 2015
Revolving credit facility $ 154.0 $ 133.0</t>
  </si>
  <si>
    <t>Plant Closure Provisions</t>
  </si>
  <si>
    <t>Restructuring and Related Activities [Abstract]</t>
  </si>
  <si>
    <t>NOTE 9 – PLANT CLOSURE PROVISIONS
The liability for estimated closure costs of Innospec’s
manufacturing facilities includes costs for decontamination and
environmental remediation activities
(“remediation”). The principal site giving rise to
remediation liabilities is the manufacturing site at Ellesmere Port
in the United Kingdom. There are also remediation liabilities
on a much smaller scale in respect of our other manufacturing sites
in the U.S. and Europe.
Movements in the provisions are summarized as follows:
Six Months Ended
(in millions) 2016 2015
Total at January 1 $ 37.7 $ 34.1
Charge for the period 2.4 2.1
Utilized in the period (1.5 ) (0.6 )
Reclassify liabilities held for sale 0.0 (0.3 )
Exchange effect 0.0 (0.3 )
Total at June 30 38.6 35.0
Due within one year (5.7 ) (5.1 )
Due after one year $ 32.9 $ 29.9
Amounts due within one year refer to provisions where expenditure
is expected to arise within one year of the balance sheet date.</t>
  </si>
  <si>
    <t>Fair Value Measurements</t>
  </si>
  <si>
    <t>Fair Value Disclosures [Abstract]</t>
  </si>
  <si>
    <t>NOTE 10 – FAIR VALUE MEASUREMENTS
The following table presents the carrying amount and fair values of
the Company’s assets and liabilities measured on a recurring
basis:
June 30, 2016 December 31, 2015
(in millions) Carrying Amount Fair Value Carrying Amount Fair Value
Assets
Non-derivatives:
Cash and cash equivalents $ 153.2 $ 153.2 $ 136.9 $ 136.9
Short-term investments 0.0 0.0 4.8 4.8
Derivatives (Level 1 measurement):
Other non-current assets:
Foreign currency forward exchange contracts 1.6 1.6 0.0 0.0
Liabilities
Non-derivatives:
Long-term debt (including current portion) $ 154.0 $ 154.0 $ 133.0 $ 133.0
Finance leases (including current portion) 3.9 3.9 3.1 3.1
Derivatives (Level 1 measurement):
Other non-current liabilities:
Foreign currency forward exchange contracts 0.0 0.0 0.3 0.3
Non-financial liabilities (Level 3 measurement):
Acquisition-related contingent consideration 6.5 6.5 54.6 54.6
Stock equivalent units 5.8 5.8 7.8 7.8
The following methods and assumptions were used to estimate the
fair values of financial instruments:
Cash and cash equivalents and short-term
investments:
Long-term debt and finance leases:
Derivatives:
Acquisition-related contingent consideration:
Stock equivalent units:</t>
  </si>
  <si>
    <t>Derivative Instruments and Risk Management</t>
  </si>
  <si>
    <t>Derivative Instruments and Hedging Activities Disclosure [Abstract]</t>
  </si>
  <si>
    <t>NOTE 11 – DERIVATIVE INSTRUMENTS AND RISK
MANAGEMENT
The Company enters into various foreign currency forward exchange
contracts to minimize currency exchange rate exposure from expected
future cash flows. As at June 30, 2016 the contracts have
maturity dates of up to fifteen months at the date of
inception. These foreign currency forward exchange contracts
have not been designated as hedging instruments, and their impact
on the income statement for the first six months of 2016 was a gain
of $3.0 million.</t>
  </si>
  <si>
    <t>Commitments and Contingencies</t>
  </si>
  <si>
    <t>Commitments and Contingencies Disclosure [Abstract]</t>
  </si>
  <si>
    <t>NOTE 12 – COMMITMENTS AND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June 30, 2016, such guarantees which are
not recognized as liabilities in the consolidated financial
statements amounted to $3.7 million.
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si>
  <si>
    <t>Stock-Based Compensation Plans</t>
  </si>
  <si>
    <t>Disclosure of Compensation Related Costs, Share-based Payments [Abstract]</t>
  </si>
  <si>
    <t xml:space="preserve">NOTE 13 – STOCK-BASED COMPENSATION PLANS
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
Stock option plans
The following table summarizes the transactions of the
Company’s stock option plans for the six months ended June
30, 2016:
Number of Weighted Weighted Grant-Date
Outstanding at December 31, 2015 667,439 $ 19.87 $ 20.19
Granted - at discount 56,046 $ 0.00 $ 36.13
- at market value 24,794 $ 44.34 $ 9.17
Exercised (50,425 ) $ 5.58 $ 28.00
Forfeited (18,539 ) $ 18.52 $ 23.32
Outstanding at June 30, 2016 679,315 $ 20.22 $ 20.44
At June 30, 2016, there were 111,004 stock options that were
exercisable, of which 25,912 had performance conditions
attached.
The stock option compensation cost for the first six months of 2016
was $1.9 million (2015 – $1.8 million). The total
intrinsic value of options exercised in the first six months of
2016 was $1.6 million (2015 – $2.0 million).
The total compensation cost related to non-vested stock options not
yet recognized at June 30, 2016 was $4.7 million and this cost is
expected to be recognized over the weighted-average period of 2.14
years.
Stock equivalent units
The following table summarizes the transactions of the
Company’s SEUs for the six months ended June 30, 2016:
Number Weighted Weighted Grant-Date
Outstanding at December 31, 2015 279,750 $ 3.79 $ 31.72
Granted - at discount 63,653 $ 0.00 $ 35.71
- at market value 7,316 $ 44.18 $ 9.11
Exercised (42,123 ) $ 2.05 $ 25.73
Forfeited (8,980 ) $ 4.41 $ 30.73
Outstanding at June 30, 2016 299,616 $ 4.19 $ 32.89
At June 30, 2016 there were 67,265 SEUs that are exercisable, of
which 58,663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the first six months of 2016 was $0.0
million (2015 - $1.4 million). The total intrinsic value of
SEUs exercised in the first six months of 2016 was $1.2 million
(2015 - $2.1 million).
The weighted-average remaining vesting period of non-vested SEUs is
1.84 years.
Additional exceptional long-term incentive plan
A maximum of $3.0 million of our cash-settled long-term incentives
is accounted for as share-based compensation and the fair value is
calculated on a quarterly basis using a Monte Carlo model. The
fair values at each of the balance sheet dates are summarized as
follows:
(in millions) 2016 2015
Balance at January 1 $ 1.0 $ 0.1
Compensation (credit)/charge for the period
(0.7 )
0.0
Balance at June 30
$ 0.3
$ 0.1
The following assumptions were used in the Monte Carlo model at
June 30:
2016 2015
Dividend yield 1.39 % 1.29 %
Volatility of Innospec’s share price 24.99 % 24.38 %
Risk free interest rate 0.71 % 1.01 % </t>
  </si>
  <si>
    <t>Reclassifications out of Accumulated Other Comprehensive Loss</t>
  </si>
  <si>
    <t>Equity [Abstract]</t>
  </si>
  <si>
    <t>NOTE 14 – RECLASSIFICATIONS OUT OF ACCUMULATED OTHER
COMPREHENSIVE LOSS
Reclassifications out of accumulated other comprehensive loss for
the first six months of 2016 were:
(in
millions) Amount
Affected Line Item in the
Details about AOCL Components from AOCL Net Income is Presented
Defined benefit pension plan items:
Amortization of prior service credit $ (0.6 ) See (1)
Amortization of actuarial net losses 1.4 See (1)
0.8 Total before tax
(0.2 ) Income tax expense
0.6 Net of tax
Total reclassifications
$ 0.6 Net of tax
(1) These items are included in the
computation of net periodic pension cost. See Note 6 of the Notes
to the Consolidated Financial Statements for additional
information.
Changes in accumulated other comprehensive loss for the first six
months of 2016, net of tax, were:
(in millions) Defined Cumulative Total
Balance at December 31, 2015 $ (50.9 ) $ (60.0 ) $ (110.9 )
Other comprehensive income before reclassifications 0.0 (0.2 ) (0.2 )
Amounts reclassified from AOCL 0.6 0.0 0.6
Total other comprehensive income 0.6 (0.2 ) 0.4
Balance at June 30, 2016 $ (50.3 ) $ (60.2 ) $ (110.5 )</t>
  </si>
  <si>
    <t>Recently Issued Accounting Pronouncements</t>
  </si>
  <si>
    <t>Accounting Changes and Error Corrections [Abstract]</t>
  </si>
  <si>
    <t>NOTE 15 – RECENTLY ISSUED ACCOUNTING
PRONOUNCEMENTS
In May 2014, the FASB issued Accounting Standards Update (ASU)
2014-09, Revenue from Contracts with Customers ASC Topic 606,
which amends the existing accounting standards for revenue
recognition. ASU 2014-09 is based on principles that govern
the recognition of revenue at an amount an entity expects to be
entitled when products are transferred to customers. The
original effective date for ASU 2014-09 was for annual and interim
periods within those years beginning after December 15,
2016. In August 2015, the FASB issued ASU No. 2015-14, Revenue
from Contracts with Customers – Deferral of the Effective
Date,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The Company has been evaluating the potential timing
and impact of adopting the new revenue standard on its consolidated
financial statements and has not yet determined the effect of the
standard on its ongoing financial reporting.
In February 2016, the FASB issued Accounting Standards Update (ASU)
2016-02, Revision to Lease Accounting, which amends ASC Topic 842,
Leases. The ASU requires lessees to recognize a right-of-use
asset and a lease liability for virtually all of their leases
(other than leases that meet the definition of a short-term
lease). The new standard is effective for fiscal years
beginning after December 15, 2018, including interim periods within
those fiscal years.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has not yet
determined the effect of the standard on its ongoing financial
reporting.
In March 2016, the FASB issued Accounting Standards Update (ASU)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ASU 2016-09 is
effective for annual reporting periods beginning after December 15,
2016, and interim periods within that reporting period. Early
adoption is permitted. The Company has not yet determined the
effect of the standard on its ongoing financial reporting.</t>
  </si>
  <si>
    <t>Related Party Transactions</t>
  </si>
  <si>
    <t>Related Party Transactions [Abstract]</t>
  </si>
  <si>
    <t>NOTE 16 – RELATED PARTY TRANSACTIONS
Mr. Robert I. Paller has been a non-executive director of the
Company since November 1, 2009. The Company has retained and
continues to retain Smith, Gambrell &amp; Russell, LLP
(“SGR”), a law firm with which Mr. Paller holds a
position. In the first six months of 2016 the Company incurred fees
from SGR of $0.4 million (2015 – $0.2 million). As at June
30, 2016, the amount due to SGR from the Company was $0.1 million
(December 31, 2015 - $0.1 million).</t>
  </si>
  <si>
    <t>Subsequent Event</t>
  </si>
  <si>
    <t>Subsequent Events [Abstract]</t>
  </si>
  <si>
    <t>NOTE 17 – SUBSEQUENT EVENT
On July 29, 2016 Innospec International Ltd., a wholly-owned
subsidiary of Innospec Inc. entered into an Exclusivity and Put
Option Agreement with Huntsman Investments B.V. (“the
Seller”). The Put Option Agreement sets forth the terms of a
commitment to acquire the European Personal Care and Home Care
business of the Seller for a purchase price of approximately $200
million subject to adjustments for certain working capital and
employee matters.
The proposed transaction (“the Transaction”) is subject
to obtaining certain regulatory approvals and a period of
consultation with employee representative bodies. It is expected
that the Transaction will close in the fourth quarter of 2016.
On July 27, 2016 Innospec Inc. entered into a commitment letter
with Barclays Bank PLC, Credit Suisse AG, Lloyds Bank plc, National
Westminster Bank plc, Wells Fargo Bank N.A. and U.S. Bank National
Association for a commitment with respect to debt financing
required to consummate the Transaction. The Commitment Letter
provides for a term loan facility in the aggregate Principal amount
of up to $150 million.</t>
  </si>
  <si>
    <t>Segment Reporting (Tables)</t>
  </si>
  <si>
    <t>The following table analyzes sales and other financial information
by the Company’s reportable segments:
Three Months Ended June 30 Six Months Ended
(in millions) 2016 2015 2016 2015
Net sales:
Fuel Specialties $ 129.3 $ 121.8 $ 252.7 $ 265.3
Performance Chemicals 35.3 43.9 70.0 90.7
Oilfield Services 46.5 70.7 82.7 137.4
Octane Additives 16.9 6.5 34.7 18.7
$ 228.0 $ 242.9 $ 440.1 $ 512.1
Gross profit:
Fuel Specialties $ 43.7 $ 44.0 $ 85.7 $ 85.9
Performance Chemicals 11.3 11.3 22.1 23.4
Oilfield Services 19.9 28.4 31.5 50.4
Octane Additives 10.6 3.8 22.4 9.6
$ 85.5 $ 87.5 $ 161.7 $ 169.3
Operating income:
Fuel Specialties $ 24.2 $ 25.6 $ 48.1 $ 49.1
Performance Chemicals 4.7 4.7 9.1 9.5
Oilfield Services (1.6 ) 5.0 (7.1 ) 6.6
Octane Additives 9.6 2.8 20.6 7.9
Pension credit 1.7 0.1 3.5 0.1
Corporate costs (12.4 ) (7.4 ) (22.6 ) (15.5 )
Adjustment to fair value of contingent consideration 2.4 26.6 4.0 23.1
Loss on disposal of subsidiary 0.0 0.0 (1.4 ) 0.0
Total operating income $ 28.6 $ 57.4 $ 54.2 $ 80.8</t>
  </si>
  <si>
    <t>Summary of Segment Depreciation and Amortization</t>
  </si>
  <si>
    <t>The following table presents a summary of the depreciation and
amortization charges incurred by the Company’s reportable
segments:
Three Months Ended Six Months Ended
(in millions) 2016 2015 2016 2015
Depreciation:
Fuel Specialties $ 1.0 $ 0.8 $ 1.9 $ 1.6
Performance Chemicals 0.6 0.6 1.1 1.2
Oilfield Services 1.5 1.4 2.9 2.7
Octane Additives 0.2 0.1 0.3 0.2
Corporate 0.2 0.4 0.4 0.8
$ 3.5 $ 3.3 $ 6.6 $ 6.5
Amortization:
Fuel Specialties $ 0.3 $ 0.3 $ 0.5 $ 0.5
Performance Chemicals 1.0 1.0 2.0 2.0
Oilfield Services 3.0 3.0 6.0 6.0
Corporate 1.8 1.0 3.6 1.9
$ 6.1 $ 5.3 $ 12.1 $ 10.4</t>
  </si>
  <si>
    <t>Earnings Per Share (Tables)</t>
  </si>
  <si>
    <t>Summary of Earnings Per Share</t>
  </si>
  <si>
    <t>Per share amounts are computed as follows:
Three Months Ended Six Months Ended
2016 2015 2016 2015
Numerator (in millions):
Net income available to common stockholders $ 28.9 $ 34.5 $ 47.8 $ 52.4
Denominator (in thousands):
Weighted average common shares outstanding 23,973 24,202 23,996 24,251
Dilutive effect of stock options and awards 470 469 466 510
Denominator for diluted earnings per share 24,443 24,671 24,462 24,761
Net income per share, basic: $ 1.21 $ 1.43 $ 1.99 $ 2.16
Net income per share, diluted: $ 1.18 $ 1.40 $ 1.95 $ 2.12</t>
  </si>
  <si>
    <t>Goodwill (Tables)</t>
  </si>
  <si>
    <t>Summary of Goodwill</t>
  </si>
  <si>
    <t>The following table summarizes goodwill at the balance sheet
dates:
(in millions) June 30, 2016 December 31, 2015
Gross cost (1) $ 503.9 $ 503.9
Accumulated impairment losses (236.5 ) (236.5 )
Net book amount $ 267.4 $ 267.4
(1) Gross cost for 2016 and 2015 is net
of $298.5 million of historical accumulated amortization.</t>
  </si>
  <si>
    <t>Other Intangible Assets (Tables)</t>
  </si>
  <si>
    <t>Summary of Other Intangible Assets</t>
  </si>
  <si>
    <t>The following table summarizes the other intangible assets movement
year on year:
Six Months Ended June 30
(in millions) 2016 2015
Gross cost at January 1 $ 248.6 $ 247.6
Capitalization of internally developed software 0.0 5.1
Gross cost at June 30 248.6 252.7
Accumulated amortization at January 1 (79.9 ) (66.5 )
Amortization expense (12.1 ) (10.4 )
Exchange effect 0.0 0.1
Accumulated amortization at June 30 (92.0 ) (76.8 )
Net book amount at June 30 $ 156.6 $ 175.9</t>
  </si>
  <si>
    <t>Schedule of Amortization Expense</t>
  </si>
  <si>
    <t>Amortization expense
Six Months Ended June 30
(in millions) 2016 2015
Product rights $ (1.9 ) $ (1.9 )
Brand names (0.6 ) (0.6 )
Technology (1.7 ) (1.7 )
Customer relationships (3.4 ) (3.4 )
Non-compete agreements (0.5 ) (0.5 )
Marketing related (0.4 ) (0.4 )
Internally developed software (3.6 ) (1.9 )
Total $ (12.1 ) $ (10.4 )</t>
  </si>
  <si>
    <t>Pension Plans (Tables)</t>
  </si>
  <si>
    <t>Defined Benefit Pension Plan</t>
  </si>
  <si>
    <t>The Plan is closed to future service accrual but has a large number
of deferred and current pensioners.
Three Months Ended June 30 Six Months Ended June 30
(in millions) 2016 2015 2016 2015
Plan net pension credit/(charge):
Service cost $ (0.3 ) $ (0.3 ) $ (0.5 ) $ (0.7 )
Interest cost on projected benefit obligation (5.6 ) (6.8 ) (11.0 ) (13.8 )
Expected return on plan assets 8.0 8.2 15.8 16.6
Amortization of prior service credit 0.3 0.3 0.6 0.6
Amortization of actuarial net losses (0.7 ) (1.3 ) (1.4 ) (2.6 )
$ 1.7 $ 0.1 $ 3.5 $ 0.1</t>
  </si>
  <si>
    <t>Income Taxes (Tables)</t>
  </si>
  <si>
    <t>Roll-Forward of Unrecognized Tax Benefits and Associated Accrued Interest and Penalties</t>
  </si>
  <si>
    <t>A roll-forward of unrecognized tax benefits and associated accrued
interest and penalties is as follows:
(in millions) Unrecognized Interest and Total
Opening balance at January 1, 2016 $ 3.6 $ 0.3 $ 3.9
Additions for current period tax positions 0.0 0.0 0.0
Reductions due to lapsed statute of limitations (0.4 ) 0.0 (0.4 )
Closing balance at June 30, 2016 3.2 0.3 3.5
Current 0.0 0.0 0.0
Non-current $ 3.2 $ 0.3 $ 3.5</t>
  </si>
  <si>
    <t>Long-Term Debt (Tables)</t>
  </si>
  <si>
    <t>Schedule of Long-Term Debt</t>
  </si>
  <si>
    <t>Long-term debt consists of the following:
(in millions) June 30, 2016 December 31, 2015
Revolving credit facility $ 154.0 $ 133.0</t>
  </si>
  <si>
    <t>Plant Closure Provisions (Tables)</t>
  </si>
  <si>
    <t>Movements in Plant Closure and Restructuring Provisions</t>
  </si>
  <si>
    <t>Movements in the provisions are summarized as follows:
Six Months Ended
(in millions) 2016 2015
Total at January 1 $ 37.7 $ 34.1
Charge for the period 2.4 2.1
Utilized in the period (1.5 ) (0.6 )
Reclassify liabilities held for sale 0.0 (0.3 )
Exchange effect 0.0 (0.3 )
Total at June 30 38.6 35.0
Due within one year (5.7 ) (5.1 )
Due after one year $ 32.9 $ 29.9</t>
  </si>
  <si>
    <t>Fair Value Measurements (Tables)</t>
  </si>
  <si>
    <t>Carrying Amount and Fair Values of the Company's Assets and Liabilities Measured on a Recurring Basis</t>
  </si>
  <si>
    <t xml:space="preserve">The following table presents the carrying amount and fair values of
the Company’s assets and liabilities measured on a recurring
basis:
June 30, 2016 December 31, 2015
(in millions) Carrying Amount Fair Value Carrying Amount Fair Value
Assets
Non-derivatives:
Cash and cash equivalents $ 153.2 $ 153.2 $ 136.9 $ 136.9
Short-term investments 0.0 0.0 4.8 4.8
Derivatives (Level 1 measurement):
Other non-current assets:
Foreign currency forward exchange contracts 1.6 1.6 0.0 0.0
Liabilities
Non-derivatives:
Long-term debt (including current portion) $ 154.0 $ 154.0 $ 133.0 $ 133.0
Finance leases (including current portion) 3.9 3.9 3.1 3.1
Derivatives (Level 1 measurement):
Other non-current liabilities:
Foreign currency forward exchange contracts 0.0 0.0 0.3 0.3
Non-financial liabilities (Level 3 measurement):
Acquisition-related contingent consideration 6.5 6.5 54.6 54.6
Stock equivalent units 5.8 5.8 7.8 7.8 </t>
  </si>
  <si>
    <t>Stock-Based Compensation Plans (Tables)</t>
  </si>
  <si>
    <t>Additional Exceptional Long-Term Incentive Plan [Member]</t>
  </si>
  <si>
    <t>Summary of Fair Value of Balance Sheet Dates</t>
  </si>
  <si>
    <t xml:space="preserve">The fair values at each of the balance sheet dates are summarized
as follows:
(in millions) 2016 2015
Balance at January 1 $ 1.0 $ 0.1
Compensation (credit)/charge for the period
(0.7 )
0.0
Balance at June 30
$ 0.3
$ 0.1 </t>
  </si>
  <si>
    <t>Assumptions Used in the Monte Carlo Model</t>
  </si>
  <si>
    <t xml:space="preserve">The following assumptions were used in the Monte Carlo model at
June 30:
2016 2015
Dividend yield 1.39 % 1.29 %
Volatility of Innospec’s share price 24.99 % 24.38 %
Risk free interest rate 0.71 % 1.01 % </t>
  </si>
  <si>
    <t>Stock Options Plan [Member]</t>
  </si>
  <si>
    <t>Summary of Transactions of Company's Stock Option Plans</t>
  </si>
  <si>
    <t xml:space="preserve">The following table summarizes the transactions of the
Company’s stock option plans for the six months ended June
30, 2016:
Number of Weighted Weighted Grant-Date
Outstanding at December 31, 2015 667,439 $ 19.87 $ 20.19
Granted - at discount 56,046 $ 0.00 $ 36.13
- at market value 24,794 $ 44.34 $ 9.17
Exercised (50,425 ) $ 5.58 $ 28.00
Forfeited (18,539 ) $ 18.52 $ 23.32
Outstanding at June 30, 2016 679,315 $ 20.22 $ 20.44 </t>
  </si>
  <si>
    <t>Stock Equivalent Units [Member]</t>
  </si>
  <si>
    <t>Summarizes Transactions of SEUs</t>
  </si>
  <si>
    <t xml:space="preserve">The following table summarizes the transactions of the
Company’s SEUs for the six months ended June 30, 2016:
Number Weighted Weighted Grant-Date
Outstanding at December 31, 2015 279,750 $ 3.79 $ 31.72
Granted - at discount 63,653 $ 0.00 $ 35.71
- at market value 7,316 $ 44.18 $ 9.11
Exercised (42,123 ) $ 2.05 $ 25.73
Forfeited (8,980 ) $ 4.41 $ 30.73
Outstanding at June 30, 2016 299,616 $ 4.19 $ 32.89 </t>
  </si>
  <si>
    <t>Reclassifications out of Accumulated Other Comprehensive Loss (Tables)</t>
  </si>
  <si>
    <t>Summary of Reclassifications Out of Accumulated Other Comprehensive Loss</t>
  </si>
  <si>
    <t>Reclassifications out of accumulated other comprehensive loss for
the first six months of 2016 were:
(in
millions) Amount
Affected Line Item in the
Details about AOCL Components from AOCL Net Income is Presented
Defined benefit pension plan items:
Amortization of prior service credit $ (0.6 ) See (1)
Amortization of actuarial net losses 1.4 See (1)
0.8 Total before tax
(0.2 ) Income tax expense
0.6 Net of tax
Total reclassifications
$ 0.6 Net of tax
(1) These items are included in the
computation of net periodic pension cost. See Note 6 of the Notes
to the Consolidated Financial Statements for additional
information.</t>
  </si>
  <si>
    <t>Changes in Accumulated Other Comprehensive Loss</t>
  </si>
  <si>
    <t>Changes in accumulated other comprehensive loss for the first six
months of 2016, net of tax, were:
(in millions) Defined Cumulative Total
Balance at December 31, 2015 $ (50.9 ) $ (60.0 ) $ (110.9 )
Other comprehensive income before reclassifications 0.0 (0.2 ) (0.2 )
Amounts reclassified from AOCL 0.6 0.0 0.6
Total other comprehensive income 0.6 (0.2 ) 0.4
Balance at June 30, 2016 $ (50.3 ) $ (60.2 ) $ (110.5 )</t>
  </si>
  <si>
    <t>Segment Reporting - Additional Information (Detail)</t>
  </si>
  <si>
    <t>Jun. 30, 2016Segment</t>
  </si>
  <si>
    <t>Number of reportable segments</t>
  </si>
  <si>
    <t>Segment Reporting - Segment Reporting (Detail) - USD ($) $ in Millions</t>
  </si>
  <si>
    <t>Segment Reporting Information [Line Items]</t>
  </si>
  <si>
    <t>Operating Segments [Member] | Fuel Specialties [Member]</t>
  </si>
  <si>
    <t>Operating Segments [Member] | Performance Chemicals [Member]</t>
  </si>
  <si>
    <t>Operating Segments [Member] | Oilfield Services [Member]</t>
  </si>
  <si>
    <t>Operating Segments [Member] | Octane Additives [Member]</t>
  </si>
  <si>
    <t>Corporate, Non-Segment [Member]</t>
  </si>
  <si>
    <t>Pension credit</t>
  </si>
  <si>
    <t>Corporate costs</t>
  </si>
  <si>
    <t>Segment Reporting - Summary of Segment Depreciation and Amortization (Detail) - USD ($) $ in Millions</t>
  </si>
  <si>
    <t>Summary of segment depreciation and amortization</t>
  </si>
  <si>
    <t>Depreciation</t>
  </si>
  <si>
    <t>Amortization</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Earnings Per Share - Additional Information (Detail) - shares</t>
  </si>
  <si>
    <t>Average number of anti-dilutive options excluded from the calculation of diluted earnings per share</t>
  </si>
  <si>
    <t>Goodwill - Summary of Goodwill (Detail) - USD ($) $ in Millions</t>
  </si>
  <si>
    <t>Accumulated impairment losses</t>
  </si>
  <si>
    <t>Net book amount</t>
  </si>
  <si>
    <t>Goodwill - Summary of Goodwill (Parenthetical) (Detail) - USD ($) $ in Millions</t>
  </si>
  <si>
    <t>Historical accumulated amortization</t>
  </si>
  <si>
    <t>Other Intangible Assets - Summary of Other Intangible Assets (Detail) - USD ($) $ in Millions</t>
  </si>
  <si>
    <t>Gross cost at January 1</t>
  </si>
  <si>
    <t>Capitalization of internally developed software</t>
  </si>
  <si>
    <t>Gross cost at June 30</t>
  </si>
  <si>
    <t>Accumulated amortization at January 1</t>
  </si>
  <si>
    <t>Amortization expense</t>
  </si>
  <si>
    <t>Exchange effect</t>
  </si>
  <si>
    <t>Accumulated amortization at June 30</t>
  </si>
  <si>
    <t>Net book amount at June 30</t>
  </si>
  <si>
    <t>Other Intangible Assets - Schedule of Amortization Expense (Detail) - USD ($) $ in Millions</t>
  </si>
  <si>
    <t>Finite-Lived Intangible Assets [Line Items]</t>
  </si>
  <si>
    <t>Product Rights [Member]</t>
  </si>
  <si>
    <t>Brand Names [Member]</t>
  </si>
  <si>
    <t>Technology [Member]</t>
  </si>
  <si>
    <t>Customer Relationships [Member]</t>
  </si>
  <si>
    <t>Non-Compete Agreements [Member]</t>
  </si>
  <si>
    <t>Marketing Related [Member]</t>
  </si>
  <si>
    <t>Internally Developed Software [Member]</t>
  </si>
  <si>
    <t>Pension Plans - Defined Benefit Pension Plan (Detail) - United Kingdom Plan [Member] - USD ($) $ in Millions</t>
  </si>
  <si>
    <t>Plan net pension credit/(charge):</t>
  </si>
  <si>
    <t>Service cost</t>
  </si>
  <si>
    <t>Interest cost on projected benefit obligation</t>
  </si>
  <si>
    <t>Expected return on plan assets</t>
  </si>
  <si>
    <t>Amortization of prior service credit</t>
  </si>
  <si>
    <t>Amortization of actuarial net losses</t>
  </si>
  <si>
    <t>Net pension credit total</t>
  </si>
  <si>
    <t>Pension Plans - Additional Information (Detail) - USD ($) $ in Millions</t>
  </si>
  <si>
    <t>German Plan [Member]</t>
  </si>
  <si>
    <t>Defined Benefit Plan Disclosure [Line Items]</t>
  </si>
  <si>
    <t>Net pension charge</t>
  </si>
  <si>
    <t>Income Taxes - Roll-Forward of Unrecognized Tax Benefits and Associated Accrued Interest and Penalties (Detail) - USD ($) $ in Millions</t>
  </si>
  <si>
    <t>Income Tax Contingency [Line Items]</t>
  </si>
  <si>
    <t>Opening balance at January 1, 2016</t>
  </si>
  <si>
    <t>Additions for current period tax positions</t>
  </si>
  <si>
    <t>Reductions due to lapsed statute of limitations</t>
  </si>
  <si>
    <t>Closing balance at June 30, 2016</t>
  </si>
  <si>
    <t>Current</t>
  </si>
  <si>
    <t>Non-current</t>
  </si>
  <si>
    <t>Unrecognized Tax Benefits [Member]</t>
  </si>
  <si>
    <t>Interest and Penalties [Member]</t>
  </si>
  <si>
    <t>Income Taxes - Additional Information (Detail) - USD ($) $ in Millions</t>
  </si>
  <si>
    <t>12 Months Ended</t>
  </si>
  <si>
    <t>Income tax examination, description</t>
  </si>
  <si>
    <t>The Company and its U.S. subsidiaries remain open to examination by the IRS for  years 2012 onwards. The Company's subsidiaries in foreign tax jurisdictions are  open to examination including France (2013 onwards), Germany (2010 onwards),  Switzerland (2014 onwards) and the United Kingdom (2014 onwards).</t>
  </si>
  <si>
    <t>Unremitted earnings</t>
  </si>
  <si>
    <t>France [Member]</t>
  </si>
  <si>
    <t>Open tax year</t>
  </si>
  <si>
    <t>Germany [Member]</t>
  </si>
  <si>
    <t>Switzerland [Member]</t>
  </si>
  <si>
    <t>United Kingdom [Member]</t>
  </si>
  <si>
    <t>Long-Term Debt - Schedule of Long-Term Debt (Detail) - USD ($) $ in Millions</t>
  </si>
  <si>
    <t>Revolving Credit Facility [Member]</t>
  </si>
  <si>
    <t>Debt Instrument [Line Items]</t>
  </si>
  <si>
    <t>Long-term debt</t>
  </si>
  <si>
    <t>Plant Closure Provisions - Movements in Plant Closure and Restructuring Provisions (Detail) - USD ($) $ in Millions</t>
  </si>
  <si>
    <t>Beginning Balance</t>
  </si>
  <si>
    <t>Charge for the period</t>
  </si>
  <si>
    <t>Utilized in the period</t>
  </si>
  <si>
    <t>Reclassify liabilities held for sale</t>
  </si>
  <si>
    <t>Ending Balance</t>
  </si>
  <si>
    <t>Due within one year</t>
  </si>
  <si>
    <t>Due after one year</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Derivatives (Level 1 Measurement) [Member] | Foreign Currency Forward Exchange Contracts [Member]</t>
  </si>
  <si>
    <t>Derivatives (Level 1 measurement):</t>
  </si>
  <si>
    <t>Foreign currency forward exchange contracts</t>
  </si>
  <si>
    <t>Carrying Amount [Member] | Non-financial Assets and Liabilities (Level 3 Measurement) [Member]</t>
  </si>
  <si>
    <t>Non-financial liabilities (Level 3 measurement):</t>
  </si>
  <si>
    <t>Acquisition-related contingent consideration</t>
  </si>
  <si>
    <t>Stock equivalent units</t>
  </si>
  <si>
    <t>Fair Value [Member]</t>
  </si>
  <si>
    <t>Fair Value [Member] | Derivatives (Level 1 Measurement) [Member] | Foreign Currency Forward Exchange Contracts [Member]</t>
  </si>
  <si>
    <t>Fair Value [Member] | Non-financial Assets and Liabilities (Level 3 Measurement) [Member]</t>
  </si>
  <si>
    <t>Derivative Instruments and Risk Management - Additional Information (Detail) $ in Millions</t>
  </si>
  <si>
    <t>Jun. 30, 2016USD ($)</t>
  </si>
  <si>
    <t>Maximum [Member]</t>
  </si>
  <si>
    <t>Derivative [Line Items]</t>
  </si>
  <si>
    <t>Maturity period of foreign currency forward exchange contracts</t>
  </si>
  <si>
    <t>15 months</t>
  </si>
  <si>
    <t>Not Designated as Hedging Instrument [Member] | Foreign Currency Forward Exchange Contracts [Member] | Other net income/(expense) [Member]</t>
  </si>
  <si>
    <t>Amount of gain/(loss) recognized in income</t>
  </si>
  <si>
    <t>Commitments and Contingencies - Additional Information (Detail) $ in Millions</t>
  </si>
  <si>
    <t>Guarantees</t>
  </si>
  <si>
    <t>Stock-Based Compensation Plans - Summary of Transactions of the Company's Stock Option Plans (Detail) - Stock Options Plan [Member]</t>
  </si>
  <si>
    <t>Jun. 30, 2016$ / sharesshares</t>
  </si>
  <si>
    <t>Share-based Compensation Arrangement by Share-based Payment Award [Line Item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dditional Information (Detail) - USD ($)</t>
  </si>
  <si>
    <t>Maximum cash bonus under long-term incentive plan</t>
  </si>
  <si>
    <t>Number exercisable and fully vested</t>
  </si>
  <si>
    <t>Fully vested stock options with performance conditions attached</t>
  </si>
  <si>
    <t>Total intrinsic value exercised</t>
  </si>
  <si>
    <t>Total compensation cost related to non-vested stock options not yet recognized</t>
  </si>
  <si>
    <t>Expected compensation cost recognized over the weighted-average period</t>
  </si>
  <si>
    <t>2 years 1 month 21 days</t>
  </si>
  <si>
    <t>1 year 10 months 2 days</t>
  </si>
  <si>
    <t>Number of exercisable SEUs</t>
  </si>
  <si>
    <t>Compensation cost</t>
  </si>
  <si>
    <t>Stock-Based Compensation Plans - Summarizes Transactions of SEUs (Detail) - Stock Equivalent Units [Member]</t>
  </si>
  <si>
    <t>Outstanding, Number of SEUs, Beginning balance | shares</t>
  </si>
  <si>
    <t>Granted at discount, Number of SEUs | shares</t>
  </si>
  <si>
    <t>Granted at market value, Number of SEUs | shares</t>
  </si>
  <si>
    <t>Exercised, Number of SEUs | shares</t>
  </si>
  <si>
    <t>Outstanding, Number of SEUs, Ending balance | shares</t>
  </si>
  <si>
    <t>Granted at discount, Weighted Average Exercise Price</t>
  </si>
  <si>
    <t>Granted at market value, Weighted Average Exercise Price</t>
  </si>
  <si>
    <t>Granted at discount, Weighted Average Grant-Date Fair Value</t>
  </si>
  <si>
    <t>Granted at market value, Weighted Average Grant-Date Fair Value</t>
  </si>
  <si>
    <t>Exercised, Weighted Average Grant-Date Fair Value</t>
  </si>
  <si>
    <t>Stock-Based Compensation Plans - Fair Value of Liability Cash-Settled Long-Term Incentives (Detail) - USD ($) $ in Millions</t>
  </si>
  <si>
    <t>Balance at January 1</t>
  </si>
  <si>
    <t>Compensation (credit)/charge for the period</t>
  </si>
  <si>
    <t>Balance at June 30</t>
  </si>
  <si>
    <t>Stock-Based Compensation Plans - Assumptions Used in the Monte Carlo Model (Detail) - Monte Carlo Model [Member]</t>
  </si>
  <si>
    <t>Dividend yield</t>
  </si>
  <si>
    <t>1.39%</t>
  </si>
  <si>
    <t>1.29%</t>
  </si>
  <si>
    <t>Volatility of Innospec's share price</t>
  </si>
  <si>
    <t>24.99%</t>
  </si>
  <si>
    <t>24.38%</t>
  </si>
  <si>
    <t>Risk free interest rate</t>
  </si>
  <si>
    <t>0.71%</t>
  </si>
  <si>
    <t>1.01%</t>
  </si>
  <si>
    <t>Reclassifications out of Accumulated Other Comprehensive Loss - Summary of Reclassifications out of Accumulated Other Comprehensive Loss (Detail) $ in Millions</t>
  </si>
  <si>
    <t>Reclassification Adjustment out of Accumulated Other Comprehensive Income [Line Items]</t>
  </si>
  <si>
    <t>Total reclassifications</t>
  </si>
  <si>
    <t>Defined Benefit Pension Plan Items [Member]</t>
  </si>
  <si>
    <t>Reclassification Out of Accumulated Other Comprehensive Income/(Loss) [Member] | Defined Benefit Pension Plan Items [Member]</t>
  </si>
  <si>
    <t>Total before tax</t>
  </si>
  <si>
    <t>Income tax expense</t>
  </si>
  <si>
    <t>Reclassifications out of Accumulated Other Comprehensive Loss - Changes in Accumulated Other Comprehensive Loss (Detail) - USD ($) $ in Millions</t>
  </si>
  <si>
    <t>Accumulated Other Comprehensive Income (Loss) [Line Items]</t>
  </si>
  <si>
    <t>Opening balance</t>
  </si>
  <si>
    <t>Other comprehensive income before reclassifications</t>
  </si>
  <si>
    <t>Amounts reclassified from AOCL</t>
  </si>
  <si>
    <t>Closing balance</t>
  </si>
  <si>
    <t>Foreign Currency Translation Items [Member]</t>
  </si>
  <si>
    <t>Related Party Transactions - Additional Information (Detail) - Smith, Gambrell &amp; Russell, LLP [Member] - USD ($) $ in Millions</t>
  </si>
  <si>
    <t>Related Party Transaction [Line Items]</t>
  </si>
  <si>
    <t>Fees payable to Smith, Gambrell &amp; Russell</t>
  </si>
  <si>
    <t>Amount due to Smith, Gambrell &amp; Russell</t>
  </si>
  <si>
    <t>Subsequent Event - Additional Information (Detail) - Subsequent Event [Member] - USD ($)</t>
  </si>
  <si>
    <t>Jul. 29, 2016</t>
  </si>
  <si>
    <t>Jul. 27, 2016</t>
  </si>
  <si>
    <t>Term Loan Facility [Member]</t>
  </si>
  <si>
    <t>Subsequent Event [Line Items]</t>
  </si>
  <si>
    <t>Term loan facility, aggregate principal amount</t>
  </si>
  <si>
    <t>Innospec International Ltd [Member] | Put Option [Member]</t>
  </si>
  <si>
    <t>Purchase price to acquire European Personal Care and Home Care busines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54905</v>
      </c>
    </row>
    <row spans="1:3" r="12">
      <c t="s" s="4" r="A12">
        <v>19</v>
      </c>
      <c t="s" s="4" r="B12">
        <v>20</v>
      </c>
    </row>
    <row spans="1:3" r="13">
      <c t="s" s="4" r="A13">
        <v>21</v>
      </c>
      <c t="s" s="4" r="B13">
        <v>22</v>
      </c>
    </row>
    <row spans="1:3" r="14">
      <c t="s" s="4" r="A14">
        <v>23</v>
      </c>
      <c t="n" s="6" r="C14">
        <v>23974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8</v>
      </c>
      <c t="s" s="2" r="B1">
        <v>1</v>
      </c>
    </row>
    <row spans="1:2" r="2">
      <c t="s" s="2" r="B2">
        <v>2</v>
      </c>
    </row>
    <row spans="1:2" r="3">
      <c t="s" s="3" r="A3">
        <v>188</v>
      </c>
    </row>
    <row spans="1:2" r="4">
      <c t="s" s="4" r="A4">
        <v>7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28</v>
      </c>
      <c t="n" s="8" r="C4">
        <v>242.9</v>
      </c>
      <c t="n" s="8" r="D4">
        <v>440.1</v>
      </c>
      <c t="n" s="8" r="E4">
        <v>512.1</v>
      </c>
    </row>
    <row spans="1:5" r="5">
      <c t="s" s="4" r="A5">
        <v>29</v>
      </c>
      <c t="n" s="9" r="B5">
        <v>-142.5</v>
      </c>
      <c t="n" s="9" r="C5">
        <v>-155.4</v>
      </c>
      <c t="n" s="9" r="D5">
        <v>-278.4</v>
      </c>
      <c t="n" s="9" r="E5">
        <v>-342.8</v>
      </c>
    </row>
    <row spans="1:5" r="6">
      <c t="s" s="4" r="A6">
        <v>30</v>
      </c>
      <c t="n" s="9" r="B6">
        <v>85.5</v>
      </c>
      <c t="n" s="9" r="C6">
        <v>87.5</v>
      </c>
      <c t="n" s="9" r="D6">
        <v>161.7</v>
      </c>
      <c t="n" s="9" r="E6">
        <v>169.3</v>
      </c>
    </row>
    <row spans="1:5" r="7">
      <c t="s" s="3" r="A7">
        <v>31</v>
      </c>
    </row>
    <row spans="1:5" r="8">
      <c t="s" s="4" r="A8">
        <v>32</v>
      </c>
      <c t="n" s="9" r="B8">
        <v>-53.1</v>
      </c>
      <c t="n" s="9" r="C8">
        <v>-50.2</v>
      </c>
      <c t="n" s="6" r="D8">
        <v>-97</v>
      </c>
      <c t="n" s="9" r="E8">
        <v>-98.90000000000001</v>
      </c>
    </row>
    <row spans="1:5" r="9">
      <c t="s" s="4" r="A9">
        <v>33</v>
      </c>
      <c t="n" s="9" r="B9">
        <v>-6.2</v>
      </c>
      <c t="n" s="9" r="C9">
        <v>-6.5</v>
      </c>
      <c t="n" s="9" r="D9">
        <v>-13.1</v>
      </c>
      <c t="n" s="9" r="E9">
        <v>-12.7</v>
      </c>
    </row>
    <row spans="1:5" r="10">
      <c t="s" s="4" r="A10">
        <v>34</v>
      </c>
      <c t="n" s="9" r="B10">
        <v>2.4</v>
      </c>
      <c t="n" s="9" r="C10">
        <v>26.6</v>
      </c>
      <c t="n" s="6" r="D10">
        <v>4</v>
      </c>
      <c t="n" s="9" r="E10">
        <v>23.1</v>
      </c>
    </row>
    <row spans="1:5" r="11">
      <c t="s" s="4" r="A11">
        <v>35</v>
      </c>
      <c t="n" s="6" r="B11">
        <v>0</v>
      </c>
      <c t="n" s="6" r="C11">
        <v>0</v>
      </c>
      <c t="n" s="9" r="D11">
        <v>-1.4</v>
      </c>
      <c t="n" s="6" r="E11">
        <v>0</v>
      </c>
    </row>
    <row spans="1:5" r="12">
      <c t="s" s="4" r="A12">
        <v>36</v>
      </c>
      <c t="n" s="9" r="B12">
        <v>-56.9</v>
      </c>
      <c t="n" s="9" r="C12">
        <v>-30.1</v>
      </c>
      <c t="n" s="9" r="D12">
        <v>-107.5</v>
      </c>
      <c t="n" s="9" r="E12">
        <v>-88.5</v>
      </c>
    </row>
    <row spans="1:5" r="13">
      <c t="s" s="4" r="A13">
        <v>37</v>
      </c>
      <c t="n" s="9" r="B13">
        <v>28.6</v>
      </c>
      <c t="n" s="9" r="C13">
        <v>57.4</v>
      </c>
      <c t="n" s="9" r="D13">
        <v>54.2</v>
      </c>
      <c t="n" s="9" r="E13">
        <v>80.8</v>
      </c>
    </row>
    <row spans="1:5" r="14">
      <c t="s" s="4" r="A14">
        <v>38</v>
      </c>
      <c t="n" s="9" r="B14">
        <v>8.5</v>
      </c>
      <c t="n" s="9" r="C14">
        <v>-4.7</v>
      </c>
      <c t="n" s="9" r="D14">
        <v>8.199999999999999</v>
      </c>
      <c t="n" s="9" r="E14">
        <v>-3.2</v>
      </c>
    </row>
    <row spans="1:5" r="15">
      <c t="s" s="4" r="A15">
        <v>39</v>
      </c>
      <c t="n" s="9" r="B15">
        <v>-0.7</v>
      </c>
      <c t="n" s="9" r="C15">
        <v>-0.9</v>
      </c>
      <c t="n" s="9" r="D15">
        <v>-1.5</v>
      </c>
      <c t="n" s="9" r="E15">
        <v>-1.9</v>
      </c>
    </row>
    <row spans="1:5" r="16">
      <c t="s" s="4" r="A16">
        <v>40</v>
      </c>
      <c t="n" s="9" r="B16">
        <v>36.4</v>
      </c>
      <c t="n" s="9" r="C16">
        <v>51.8</v>
      </c>
      <c t="n" s="9" r="D16">
        <v>60.9</v>
      </c>
      <c t="n" s="9" r="E16">
        <v>75.7</v>
      </c>
    </row>
    <row spans="1:5" r="17">
      <c t="s" s="4" r="A17">
        <v>41</v>
      </c>
      <c t="n" s="9" r="B17">
        <v>-7.5</v>
      </c>
      <c t="n" s="9" r="C17">
        <v>-17.3</v>
      </c>
      <c t="n" s="9" r="D17">
        <v>-13.1</v>
      </c>
      <c t="n" s="9" r="E17">
        <v>-23.3</v>
      </c>
    </row>
    <row spans="1:5" r="18">
      <c t="s" s="4" r="A18">
        <v>42</v>
      </c>
      <c t="n" s="8" r="B18">
        <v>28.9</v>
      </c>
      <c t="n" s="8" r="C18">
        <v>34.5</v>
      </c>
      <c t="n" s="8" r="D18">
        <v>47.8</v>
      </c>
      <c t="n" s="8" r="E18">
        <v>52.4</v>
      </c>
    </row>
    <row spans="1:5" r="19">
      <c t="s" s="3" r="A19">
        <v>43</v>
      </c>
    </row>
    <row spans="1:5" r="20">
      <c t="s" s="4" r="A20">
        <v>44</v>
      </c>
      <c t="n" s="10" r="B20">
        <v>1.21</v>
      </c>
      <c t="n" s="10" r="C20">
        <v>1.43</v>
      </c>
      <c t="n" s="10" r="D20">
        <v>1.99</v>
      </c>
      <c t="n" s="10" r="E20">
        <v>2.16</v>
      </c>
    </row>
    <row spans="1:5" r="21">
      <c t="s" s="4" r="A21">
        <v>45</v>
      </c>
      <c t="n" s="10" r="B21">
        <v>1.18</v>
      </c>
      <c t="n" s="10" r="C21">
        <v>1.4</v>
      </c>
      <c t="n" s="10" r="D21">
        <v>1.95</v>
      </c>
      <c t="n" s="10" r="E21">
        <v>2.12</v>
      </c>
    </row>
    <row spans="1:5" r="22">
      <c t="s" s="3" r="A22">
        <v>46</v>
      </c>
    </row>
    <row spans="1:5" r="23">
      <c t="s" s="4" r="A23">
        <v>44</v>
      </c>
      <c t="n" s="6" r="B23">
        <v>23973</v>
      </c>
      <c t="n" s="6" r="C23">
        <v>24202</v>
      </c>
      <c t="n" s="6" r="D23">
        <v>23996</v>
      </c>
      <c t="n" s="6" r="E23">
        <v>24251</v>
      </c>
    </row>
    <row spans="1:5" r="24">
      <c t="s" s="4" r="A24">
        <v>45</v>
      </c>
      <c t="n" s="6" r="B24">
        <v>24443</v>
      </c>
      <c t="n" s="6" r="C24">
        <v>24671</v>
      </c>
      <c t="n" s="6" r="D24">
        <v>24462</v>
      </c>
      <c t="n" s="6" r="E24">
        <v>247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28</v>
      </c>
      <c t="s" s="2" r="B1">
        <v>1</v>
      </c>
    </row>
    <row spans="1:2" r="2">
      <c t="s" s="2" r="B2">
        <v>2</v>
      </c>
    </row>
    <row spans="1:2" r="3">
      <c t="s" s="3" r="A3">
        <v>183</v>
      </c>
    </row>
    <row spans="1:2" r="4">
      <c t="s" s="4" r="A4">
        <v>182</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186</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188</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5</v>
      </c>
      <c t="s" s="2" r="D1">
        <v>1</v>
      </c>
    </row>
    <row spans="1:5" r="2">
      <c t="s" s="2" r="B2">
        <v>2</v>
      </c>
      <c t="s" s="2" r="C2">
        <v>26</v>
      </c>
      <c t="s" s="2" r="D2">
        <v>2</v>
      </c>
      <c t="s" s="2" r="E2">
        <v>26</v>
      </c>
    </row>
    <row spans="1:5" r="3">
      <c t="s" s="3" r="A3">
        <v>48</v>
      </c>
    </row>
    <row spans="1:5" r="4">
      <c t="s" s="4" r="A4">
        <v>42</v>
      </c>
      <c t="n" s="8" r="B4">
        <v>28.9</v>
      </c>
      <c t="n" s="8" r="C4">
        <v>34.5</v>
      </c>
      <c t="n" s="8" r="D4">
        <v>47.8</v>
      </c>
      <c t="n" s="8" r="E4">
        <v>52.4</v>
      </c>
    </row>
    <row spans="1:5" r="5">
      <c t="s" s="3" r="A5">
        <v>49</v>
      </c>
    </row>
    <row spans="1:5" r="6">
      <c t="s" s="4" r="A6">
        <v>50</v>
      </c>
      <c t="n" s="9" r="B6">
        <v>-1.8</v>
      </c>
      <c t="n" s="9" r="C6">
        <v>3.3</v>
      </c>
      <c t="n" s="9" r="D6">
        <v>-0.2</v>
      </c>
      <c t="n" s="9" r="E6">
        <v>-4.7</v>
      </c>
    </row>
    <row spans="1:5" r="7">
      <c t="s" s="4" r="A7">
        <v>51</v>
      </c>
      <c t="n" s="9" r="B7">
        <v>-0.3</v>
      </c>
      <c t="n" s="9" r="C7">
        <v>-0.3</v>
      </c>
      <c t="n" s="9" r="D7">
        <v>-0.5</v>
      </c>
      <c t="n" s="9" r="E7">
        <v>-0.5</v>
      </c>
    </row>
    <row spans="1:5" r="8">
      <c t="s" s="4" r="A8">
        <v>52</v>
      </c>
      <c t="n" s="9" r="B8">
        <v>0.6</v>
      </c>
      <c t="n" s="6" r="C8">
        <v>1</v>
      </c>
      <c t="n" s="9" r="D8">
        <v>1.1</v>
      </c>
      <c t="n" s="6" r="E8">
        <v>2</v>
      </c>
    </row>
    <row spans="1:5" r="9">
      <c t="s" s="4" r="A9">
        <v>53</v>
      </c>
      <c t="n" s="9" r="B9">
        <v>-1.5</v>
      </c>
      <c t="n" s="6" r="C9">
        <v>4</v>
      </c>
      <c t="n" s="9" r="D9">
        <v>0.4</v>
      </c>
      <c t="n" s="9" r="E9">
        <v>-3.2</v>
      </c>
    </row>
    <row spans="1:5" r="10">
      <c t="s" s="4" r="A10">
        <v>54</v>
      </c>
      <c t="n" s="8" r="B10">
        <v>27.4</v>
      </c>
      <c t="n" s="8" r="C10">
        <v>38.5</v>
      </c>
      <c t="n" s="8" r="D10">
        <v>48.2</v>
      </c>
      <c t="n" s="8" r="E10">
        <v>4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188</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193</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6</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9</v>
      </c>
      <c t="s" s="2" r="B1">
        <v>1</v>
      </c>
    </row>
    <row spans="1:2" r="2">
      <c t="s" s="2" r="B2">
        <v>2</v>
      </c>
    </row>
    <row spans="1:2" r="3">
      <c t="s" s="3" r="A3">
        <v>199</v>
      </c>
    </row>
    <row spans="1:2" r="4">
      <c t="s" s="4" r="A4">
        <v>250</v>
      </c>
      <c t="s" s="4"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02</v>
      </c>
    </row>
    <row spans="1:2" r="4">
      <c t="s" s="4" r="A4">
        <v>253</v>
      </c>
      <c t="s" s="4" r="B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5</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258</v>
      </c>
      <c t="s" s="2" r="B1">
        <v>1</v>
      </c>
    </row>
    <row spans="1:2" r="2">
      <c t="s" s="2" r="B2">
        <v>2</v>
      </c>
    </row>
    <row spans="1:2" r="3">
      <c t="s" s="4" r="A3">
        <v>259</v>
      </c>
    </row>
    <row spans="1:2" r="4">
      <c t="s" s="4" r="A4">
        <v>260</v>
      </c>
      <c t="s" s="4" r="B4">
        <v>261</v>
      </c>
    </row>
    <row spans="1:2" r="5">
      <c t="s" s="4" r="A5">
        <v>262</v>
      </c>
      <c t="s" s="4" r="B5">
        <v>263</v>
      </c>
    </row>
    <row spans="1:2" r="6">
      <c t="s" s="4" r="A6">
        <v>264</v>
      </c>
    </row>
    <row spans="1:2" r="7">
      <c t="s" s="4" r="A7">
        <v>265</v>
      </c>
      <c t="s" s="4" r="B7">
        <v>266</v>
      </c>
    </row>
    <row spans="1:2" r="8">
      <c t="s" s="4" r="A8">
        <v>267</v>
      </c>
    </row>
    <row spans="1:2" r="9">
      <c t="s" s="4" r="A9">
        <v>268</v>
      </c>
      <c t="s" s="4" r="B9">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70</v>
      </c>
      <c t="s" s="2" r="B1">
        <v>1</v>
      </c>
    </row>
    <row spans="1:2" r="2">
      <c t="s" s="2" r="B2">
        <v>2</v>
      </c>
    </row>
    <row spans="1:2" r="3">
      <c t="s" s="3" r="A3">
        <v>217</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75</v>
      </c>
      <c t="s" s="2" r="B1">
        <v>1</v>
      </c>
    </row>
    <row spans="1:2" r="2">
      <c t="s" s="2" r="B2">
        <v>276</v>
      </c>
    </row>
    <row spans="1:2" r="3">
      <c t="s" s="3" r="A3">
        <v>183</v>
      </c>
    </row>
    <row spans="1:2" r="4">
      <c t="s" s="4" r="A4">
        <v>277</v>
      </c>
      <c t="n" s="6" r="B4">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78</v>
      </c>
      <c t="s" s="2" r="B1">
        <v>25</v>
      </c>
      <c t="s" s="2" r="D1">
        <v>1</v>
      </c>
    </row>
    <row spans="1:5" r="2">
      <c t="s" s="2" r="B2">
        <v>2</v>
      </c>
      <c t="s" s="2" r="C2">
        <v>26</v>
      </c>
      <c t="s" s="2" r="D2">
        <v>2</v>
      </c>
      <c t="s" s="2" r="E2">
        <v>26</v>
      </c>
    </row>
    <row spans="1:5" r="3">
      <c t="s" s="3" r="A3">
        <v>279</v>
      </c>
    </row>
    <row spans="1:5" r="4">
      <c t="s" s="4" r="A4">
        <v>28</v>
      </c>
      <c t="n" s="7" r="B4">
        <v>228</v>
      </c>
      <c t="n" s="8" r="C4">
        <v>242.9</v>
      </c>
      <c t="n" s="8" r="D4">
        <v>440.1</v>
      </c>
      <c t="n" s="8" r="E4">
        <v>512.1</v>
      </c>
    </row>
    <row spans="1:5" r="5">
      <c t="s" s="4" r="A5">
        <v>30</v>
      </c>
      <c t="n" s="9" r="B5">
        <v>85.5</v>
      </c>
      <c t="n" s="9" r="C5">
        <v>87.5</v>
      </c>
      <c t="n" s="9" r="D5">
        <v>161.7</v>
      </c>
      <c t="n" s="9" r="E5">
        <v>169.3</v>
      </c>
    </row>
    <row spans="1:5" r="6">
      <c t="s" s="4" r="A6">
        <v>34</v>
      </c>
      <c t="n" s="9" r="B6">
        <v>2.4</v>
      </c>
      <c t="n" s="9" r="C6">
        <v>26.6</v>
      </c>
      <c t="n" s="6" r="D6">
        <v>4</v>
      </c>
      <c t="n" s="9" r="E6">
        <v>23.1</v>
      </c>
    </row>
    <row spans="1:5" r="7">
      <c t="s" s="4" r="A7">
        <v>35</v>
      </c>
      <c t="n" s="6" r="B7">
        <v>0</v>
      </c>
      <c t="n" s="6" r="C7">
        <v>0</v>
      </c>
      <c t="n" s="9" r="D7">
        <v>-1.4</v>
      </c>
      <c t="n" s="6" r="E7">
        <v>0</v>
      </c>
    </row>
    <row spans="1:5" r="8">
      <c t="s" s="4" r="A8">
        <v>37</v>
      </c>
      <c t="n" s="9" r="B8">
        <v>28.6</v>
      </c>
      <c t="n" s="9" r="C8">
        <v>57.4</v>
      </c>
      <c t="n" s="9" r="D8">
        <v>54.2</v>
      </c>
      <c t="n" s="9" r="E8">
        <v>80.8</v>
      </c>
    </row>
    <row spans="1:5" r="9">
      <c t="s" s="4" r="A9">
        <v>280</v>
      </c>
    </row>
    <row spans="1:5" r="10">
      <c t="s" s="3" r="A10">
        <v>279</v>
      </c>
    </row>
    <row spans="1:5" r="11">
      <c t="s" s="4" r="A11">
        <v>28</v>
      </c>
      <c t="n" s="9" r="B11">
        <v>129.3</v>
      </c>
      <c t="n" s="9" r="C11">
        <v>121.8</v>
      </c>
      <c t="n" s="9" r="D11">
        <v>252.7</v>
      </c>
      <c t="n" s="9" r="E11">
        <v>265.3</v>
      </c>
    </row>
    <row spans="1:5" r="12">
      <c t="s" s="4" r="A12">
        <v>30</v>
      </c>
      <c t="n" s="9" r="B12">
        <v>43.7</v>
      </c>
      <c t="n" s="6" r="C12">
        <v>44</v>
      </c>
      <c t="n" s="9" r="D12">
        <v>85.7</v>
      </c>
      <c t="n" s="9" r="E12">
        <v>85.90000000000001</v>
      </c>
    </row>
    <row spans="1:5" r="13">
      <c t="s" s="4" r="A13">
        <v>37</v>
      </c>
      <c t="n" s="9" r="B13">
        <v>24.2</v>
      </c>
      <c t="n" s="9" r="C13">
        <v>25.6</v>
      </c>
      <c t="n" s="9" r="D13">
        <v>48.1</v>
      </c>
      <c t="n" s="9" r="E13">
        <v>49.1</v>
      </c>
    </row>
    <row spans="1:5" r="14">
      <c t="s" s="4" r="A14">
        <v>281</v>
      </c>
    </row>
    <row spans="1:5" r="15">
      <c t="s" s="3" r="A15">
        <v>279</v>
      </c>
    </row>
    <row spans="1:5" r="16">
      <c t="s" s="4" r="A16">
        <v>28</v>
      </c>
      <c t="n" s="9" r="B16">
        <v>35.3</v>
      </c>
      <c t="n" s="9" r="C16">
        <v>43.9</v>
      </c>
      <c t="n" s="6" r="D16">
        <v>70</v>
      </c>
      <c t="n" s="9" r="E16">
        <v>90.7</v>
      </c>
    </row>
    <row spans="1:5" r="17">
      <c t="s" s="4" r="A17">
        <v>30</v>
      </c>
      <c t="n" s="9" r="B17">
        <v>11.3</v>
      </c>
      <c t="n" s="9" r="C17">
        <v>11.3</v>
      </c>
      <c t="n" s="9" r="D17">
        <v>22.1</v>
      </c>
      <c t="n" s="9" r="E17">
        <v>23.4</v>
      </c>
    </row>
    <row spans="1:5" r="18">
      <c t="s" s="4" r="A18">
        <v>37</v>
      </c>
      <c t="n" s="9" r="B18">
        <v>4.7</v>
      </c>
      <c t="n" s="9" r="C18">
        <v>4.7</v>
      </c>
      <c t="n" s="9" r="D18">
        <v>9.1</v>
      </c>
      <c t="n" s="9" r="E18">
        <v>9.5</v>
      </c>
    </row>
    <row spans="1:5" r="19">
      <c t="s" s="4" r="A19">
        <v>282</v>
      </c>
    </row>
    <row spans="1:5" r="20">
      <c t="s" s="3" r="A20">
        <v>279</v>
      </c>
    </row>
    <row spans="1:5" r="21">
      <c t="s" s="4" r="A21">
        <v>28</v>
      </c>
      <c t="n" s="9" r="B21">
        <v>46.5</v>
      </c>
      <c t="n" s="9" r="C21">
        <v>70.7</v>
      </c>
      <c t="n" s="9" r="D21">
        <v>82.7</v>
      </c>
      <c t="n" s="9" r="E21">
        <v>137.4</v>
      </c>
    </row>
    <row spans="1:5" r="22">
      <c t="s" s="4" r="A22">
        <v>30</v>
      </c>
      <c t="n" s="9" r="B22">
        <v>19.9</v>
      </c>
      <c t="n" s="9" r="C22">
        <v>28.4</v>
      </c>
      <c t="n" s="9" r="D22">
        <v>31.5</v>
      </c>
      <c t="n" s="9" r="E22">
        <v>50.4</v>
      </c>
    </row>
    <row spans="1:5" r="23">
      <c t="s" s="4" r="A23">
        <v>37</v>
      </c>
      <c t="n" s="9" r="B23">
        <v>-1.6</v>
      </c>
      <c t="n" s="6" r="C23">
        <v>5</v>
      </c>
      <c t="n" s="9" r="D23">
        <v>-7.1</v>
      </c>
      <c t="n" s="9" r="E23">
        <v>6.6</v>
      </c>
    </row>
    <row spans="1:5" r="24">
      <c t="s" s="4" r="A24">
        <v>283</v>
      </c>
    </row>
    <row spans="1:5" r="25">
      <c t="s" s="3" r="A25">
        <v>279</v>
      </c>
    </row>
    <row spans="1:5" r="26">
      <c t="s" s="4" r="A26">
        <v>28</v>
      </c>
      <c t="n" s="9" r="B26">
        <v>16.9</v>
      </c>
      <c t="n" s="9" r="C26">
        <v>6.5</v>
      </c>
      <c t="n" s="9" r="D26">
        <v>34.7</v>
      </c>
      <c t="n" s="9" r="E26">
        <v>18.7</v>
      </c>
    </row>
    <row spans="1:5" r="27">
      <c t="s" s="4" r="A27">
        <v>30</v>
      </c>
      <c t="n" s="9" r="B27">
        <v>10.6</v>
      </c>
      <c t="n" s="9" r="C27">
        <v>3.8</v>
      </c>
      <c t="n" s="9" r="D27">
        <v>22.4</v>
      </c>
      <c t="n" s="9" r="E27">
        <v>9.6</v>
      </c>
    </row>
    <row spans="1:5" r="28">
      <c t="s" s="4" r="A28">
        <v>37</v>
      </c>
      <c t="n" s="9" r="B28">
        <v>9.6</v>
      </c>
      <c t="n" s="9" r="C28">
        <v>2.8</v>
      </c>
      <c t="n" s="9" r="D28">
        <v>20.6</v>
      </c>
      <c t="n" s="9" r="E28">
        <v>7.9</v>
      </c>
    </row>
    <row spans="1:5" r="29">
      <c t="s" s="4" r="A29">
        <v>284</v>
      </c>
    </row>
    <row spans="1:5" r="30">
      <c t="s" s="3" r="A30">
        <v>279</v>
      </c>
    </row>
    <row spans="1:5" r="31">
      <c t="s" s="4" r="A31">
        <v>285</v>
      </c>
      <c t="n" s="9" r="B31">
        <v>1.7</v>
      </c>
      <c t="n" s="9" r="C31">
        <v>0.1</v>
      </c>
      <c t="n" s="9" r="D31">
        <v>3.5</v>
      </c>
      <c t="n" s="9" r="E31">
        <v>0.1</v>
      </c>
    </row>
    <row spans="1:5" r="32">
      <c t="s" s="4" r="A32">
        <v>286</v>
      </c>
      <c t="n" s="8" r="B32">
        <v>-12.4</v>
      </c>
      <c t="n" s="8" r="C32">
        <v>-7.4</v>
      </c>
      <c t="n" s="8" r="D32">
        <v>-22.6</v>
      </c>
      <c t="n" s="8" r="E32">
        <v>-1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5</v>
      </c>
      <c t="s" s="2" r="D1">
        <v>1</v>
      </c>
    </row>
    <row spans="1:5" r="2">
      <c t="s" s="2" r="B2">
        <v>2</v>
      </c>
      <c t="s" s="2" r="C2">
        <v>26</v>
      </c>
      <c t="s" s="2" r="D2">
        <v>2</v>
      </c>
      <c t="s" s="2" r="E2">
        <v>26</v>
      </c>
    </row>
    <row spans="1:5" r="3">
      <c t="s" s="3" r="A3">
        <v>48</v>
      </c>
    </row>
    <row spans="1:5" r="4">
      <c t="s" s="4" r="A4">
        <v>56</v>
      </c>
      <c t="n" s="7" r="B4">
        <v>0</v>
      </c>
      <c t="n" s="7" r="C4">
        <v>0</v>
      </c>
      <c t="n" s="8" r="D4">
        <v>0.1</v>
      </c>
      <c t="n" s="8" r="E4">
        <v>0.1</v>
      </c>
    </row>
    <row spans="1:5" r="5">
      <c t="s" s="4" r="A5">
        <v>57</v>
      </c>
      <c t="n" s="8" r="B5">
        <v>-0.1</v>
      </c>
      <c t="n" s="8" r="C5">
        <v>-0.3</v>
      </c>
      <c t="n" s="8" r="D5">
        <v>-0.3</v>
      </c>
      <c t="n" s="8" r="E5">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25</v>
      </c>
      <c t="s" s="2" r="D1">
        <v>1</v>
      </c>
    </row>
    <row spans="1:5" r="2">
      <c t="s" s="2" r="B2">
        <v>2</v>
      </c>
      <c t="s" s="2" r="C2">
        <v>26</v>
      </c>
      <c t="s" s="2" r="D2">
        <v>2</v>
      </c>
      <c t="s" s="2" r="E2">
        <v>26</v>
      </c>
    </row>
    <row spans="1:5" r="3">
      <c t="s" s="3" r="A3">
        <v>288</v>
      </c>
    </row>
    <row spans="1:5" r="4">
      <c t="s" s="4" r="A4">
        <v>289</v>
      </c>
      <c t="n" s="8" r="B4">
        <v>3.5</v>
      </c>
      <c t="n" s="8" r="C4">
        <v>3.3</v>
      </c>
      <c t="n" s="8" r="D4">
        <v>6.6</v>
      </c>
      <c t="n" s="8" r="E4">
        <v>6.5</v>
      </c>
    </row>
    <row spans="1:5" r="5">
      <c t="s" s="4" r="A5">
        <v>290</v>
      </c>
      <c t="n" s="9" r="B5">
        <v>6.1</v>
      </c>
      <c t="n" s="9" r="C5">
        <v>5.3</v>
      </c>
      <c t="n" s="9" r="D5">
        <v>12.1</v>
      </c>
      <c t="n" s="9" r="E5">
        <v>10.4</v>
      </c>
    </row>
    <row spans="1:5" r="6">
      <c t="s" s="4" r="A6">
        <v>280</v>
      </c>
    </row>
    <row spans="1:5" r="7">
      <c t="s" s="3" r="A7">
        <v>288</v>
      </c>
    </row>
    <row spans="1:5" r="8">
      <c t="s" s="4" r="A8">
        <v>289</v>
      </c>
      <c t="n" s="6" r="B8">
        <v>1</v>
      </c>
      <c t="n" s="9" r="C8">
        <v>0.8</v>
      </c>
      <c t="n" s="9" r="D8">
        <v>1.9</v>
      </c>
      <c t="n" s="9" r="E8">
        <v>1.6</v>
      </c>
    </row>
    <row spans="1:5" r="9">
      <c t="s" s="4" r="A9">
        <v>290</v>
      </c>
      <c t="n" s="9" r="B9">
        <v>0.3</v>
      </c>
      <c t="n" s="9" r="C9">
        <v>0.3</v>
      </c>
      <c t="n" s="9" r="D9">
        <v>0.5</v>
      </c>
      <c t="n" s="9" r="E9">
        <v>0.5</v>
      </c>
    </row>
    <row spans="1:5" r="10">
      <c t="s" s="4" r="A10">
        <v>281</v>
      </c>
    </row>
    <row spans="1:5" r="11">
      <c t="s" s="3" r="A11">
        <v>288</v>
      </c>
    </row>
    <row spans="1:5" r="12">
      <c t="s" s="4" r="A12">
        <v>289</v>
      </c>
      <c t="n" s="9" r="B12">
        <v>0.6</v>
      </c>
      <c t="n" s="9" r="C12">
        <v>0.6</v>
      </c>
      <c t="n" s="9" r="D12">
        <v>1.1</v>
      </c>
      <c t="n" s="9" r="E12">
        <v>1.2</v>
      </c>
    </row>
    <row spans="1:5" r="13">
      <c t="s" s="4" r="A13">
        <v>290</v>
      </c>
      <c t="n" s="6" r="B13">
        <v>1</v>
      </c>
      <c t="n" s="6" r="C13">
        <v>1</v>
      </c>
      <c t="n" s="6" r="D13">
        <v>2</v>
      </c>
      <c t="n" s="6" r="E13">
        <v>2</v>
      </c>
    </row>
    <row spans="1:5" r="14">
      <c t="s" s="4" r="A14">
        <v>282</v>
      </c>
    </row>
    <row spans="1:5" r="15">
      <c t="s" s="3" r="A15">
        <v>288</v>
      </c>
    </row>
    <row spans="1:5" r="16">
      <c t="s" s="4" r="A16">
        <v>289</v>
      </c>
      <c t="n" s="9" r="B16">
        <v>1.5</v>
      </c>
      <c t="n" s="9" r="C16">
        <v>1.4</v>
      </c>
      <c t="n" s="9" r="D16">
        <v>2.9</v>
      </c>
      <c t="n" s="9" r="E16">
        <v>2.7</v>
      </c>
    </row>
    <row spans="1:5" r="17">
      <c t="s" s="4" r="A17">
        <v>290</v>
      </c>
      <c t="n" s="6" r="B17">
        <v>3</v>
      </c>
      <c t="n" s="6" r="C17">
        <v>3</v>
      </c>
      <c t="n" s="6" r="D17">
        <v>6</v>
      </c>
      <c t="n" s="6" r="E17">
        <v>6</v>
      </c>
    </row>
    <row spans="1:5" r="18">
      <c t="s" s="4" r="A18">
        <v>283</v>
      </c>
    </row>
    <row spans="1:5" r="19">
      <c t="s" s="3" r="A19">
        <v>288</v>
      </c>
    </row>
    <row spans="1:5" r="20">
      <c t="s" s="4" r="A20">
        <v>289</v>
      </c>
      <c t="n" s="9" r="B20">
        <v>0.2</v>
      </c>
      <c t="n" s="9" r="C20">
        <v>0.1</v>
      </c>
      <c t="n" s="9" r="D20">
        <v>0.3</v>
      </c>
      <c t="n" s="9" r="E20">
        <v>0.2</v>
      </c>
    </row>
    <row spans="1:5" r="21">
      <c t="s" s="4" r="A21">
        <v>284</v>
      </c>
    </row>
    <row spans="1:5" r="22">
      <c t="s" s="3" r="A22">
        <v>288</v>
      </c>
    </row>
    <row spans="1:5" r="23">
      <c t="s" s="4" r="A23">
        <v>289</v>
      </c>
      <c t="n" s="9" r="B23">
        <v>0.2</v>
      </c>
      <c t="n" s="9" r="C23">
        <v>0.4</v>
      </c>
      <c t="n" s="9" r="D23">
        <v>0.4</v>
      </c>
      <c t="n" s="9" r="E23">
        <v>0.8</v>
      </c>
    </row>
    <row spans="1:5" r="24">
      <c t="s" s="4" r="A24">
        <v>290</v>
      </c>
      <c t="n" s="8" r="B24">
        <v>1.8</v>
      </c>
      <c t="n" s="7" r="C24">
        <v>1</v>
      </c>
      <c t="n" s="8" r="D24">
        <v>3.6</v>
      </c>
      <c t="n" s="8" r="E24">
        <v>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25</v>
      </c>
      <c t="s" s="2" r="D1">
        <v>1</v>
      </c>
    </row>
    <row spans="1:5" r="2">
      <c t="s" s="2" r="B2">
        <v>2</v>
      </c>
      <c t="s" s="2" r="C2">
        <v>26</v>
      </c>
      <c t="s" s="2" r="D2">
        <v>2</v>
      </c>
      <c t="s" s="2" r="E2">
        <v>26</v>
      </c>
    </row>
    <row spans="1:5" r="3">
      <c t="s" s="3" r="A3">
        <v>292</v>
      </c>
    </row>
    <row spans="1:5" r="4">
      <c t="s" s="4" r="A4">
        <v>293</v>
      </c>
      <c t="n" s="8" r="B4">
        <v>28.9</v>
      </c>
      <c t="n" s="8" r="C4">
        <v>34.5</v>
      </c>
      <c t="n" s="8" r="D4">
        <v>47.8</v>
      </c>
      <c t="n" s="8" r="E4">
        <v>52.4</v>
      </c>
    </row>
    <row spans="1:5" r="5">
      <c t="s" s="3" r="A5">
        <v>294</v>
      </c>
    </row>
    <row spans="1:5" r="6">
      <c t="s" s="4" r="A6">
        <v>295</v>
      </c>
      <c t="n" s="6" r="B6">
        <v>23973</v>
      </c>
      <c t="n" s="6" r="C6">
        <v>24202</v>
      </c>
      <c t="n" s="6" r="D6">
        <v>23996</v>
      </c>
      <c t="n" s="6" r="E6">
        <v>24251</v>
      </c>
    </row>
    <row spans="1:5" r="7">
      <c t="s" s="4" r="A7">
        <v>296</v>
      </c>
      <c t="n" s="6" r="B7">
        <v>470</v>
      </c>
      <c t="n" s="6" r="C7">
        <v>469</v>
      </c>
      <c t="n" s="6" r="D7">
        <v>466</v>
      </c>
      <c t="n" s="6" r="E7">
        <v>510</v>
      </c>
    </row>
    <row spans="1:5" r="8">
      <c t="s" s="4" r="A8">
        <v>297</v>
      </c>
      <c t="n" s="6" r="B8">
        <v>24443</v>
      </c>
      <c t="n" s="6" r="C8">
        <v>24671</v>
      </c>
      <c t="n" s="6" r="D8">
        <v>24462</v>
      </c>
      <c t="n" s="6" r="E8">
        <v>24761</v>
      </c>
    </row>
    <row spans="1:5" r="9">
      <c t="s" s="4" r="A9">
        <v>298</v>
      </c>
      <c t="n" s="10" r="B9">
        <v>1.21</v>
      </c>
      <c t="n" s="10" r="C9">
        <v>1.43</v>
      </c>
      <c t="n" s="10" r="D9">
        <v>1.99</v>
      </c>
      <c t="n" s="10" r="E9">
        <v>2.16</v>
      </c>
    </row>
    <row spans="1:5" r="10">
      <c t="s" s="4" r="A10">
        <v>299</v>
      </c>
      <c t="n" s="10" r="B10">
        <v>1.18</v>
      </c>
      <c t="n" s="10" r="C10">
        <v>1.4</v>
      </c>
      <c t="n" s="10" r="D10">
        <v>1.95</v>
      </c>
      <c t="n" s="10" r="E10">
        <v>2.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25</v>
      </c>
      <c t="s" s="2" r="D1">
        <v>1</v>
      </c>
    </row>
    <row spans="1:5" r="2">
      <c t="s" s="2" r="B2">
        <v>2</v>
      </c>
      <c t="s" s="2" r="C2">
        <v>26</v>
      </c>
      <c t="s" s="2" r="D2">
        <v>2</v>
      </c>
      <c t="s" s="2" r="E2">
        <v>26</v>
      </c>
    </row>
    <row spans="1:5" r="3">
      <c t="s" s="3" r="A3">
        <v>186</v>
      </c>
    </row>
    <row spans="1:5" r="4">
      <c t="s" s="4" r="A4">
        <v>301</v>
      </c>
      <c t="n" s="6" r="B4">
        <v>471</v>
      </c>
      <c t="n" s="6" r="C4">
        <v>21959</v>
      </c>
      <c t="n" s="6" r="D4">
        <v>471</v>
      </c>
      <c t="n" s="6" r="E4">
        <v>337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02</v>
      </c>
      <c t="s" s="2" r="B1">
        <v>2</v>
      </c>
      <c t="s" s="2" r="C1">
        <v>59</v>
      </c>
    </row>
    <row spans="1:3" r="2">
      <c t="s" s="3" r="A2">
        <v>188</v>
      </c>
    </row>
    <row spans="1:3" r="3">
      <c t="s" s="4" r="A3">
        <v>75</v>
      </c>
      <c t="n" s="8" r="B3">
        <v>503.9</v>
      </c>
      <c t="n" s="8" r="C3">
        <v>503.9</v>
      </c>
    </row>
    <row spans="1:3" r="4">
      <c t="s" s="4" r="A4">
        <v>303</v>
      </c>
      <c t="n" s="9" r="B4">
        <v>-236.5</v>
      </c>
      <c t="n" s="9" r="C4">
        <v>-236.5</v>
      </c>
    </row>
    <row spans="1:3" r="5">
      <c t="s" s="4" r="A5">
        <v>304</v>
      </c>
      <c t="n" s="8" r="B5">
        <v>267.4</v>
      </c>
      <c t="n" s="8" r="C5">
        <v>26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59</v>
      </c>
    </row>
    <row spans="1:3" r="2">
      <c t="s" s="3" r="A2">
        <v>188</v>
      </c>
    </row>
    <row spans="1:3" r="3">
      <c t="s" s="4" r="A3">
        <v>306</v>
      </c>
      <c t="n" s="8" r="B3">
        <v>298.5</v>
      </c>
      <c t="n" s="8" r="C3">
        <v>29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7</v>
      </c>
      <c t="s" s="2" r="B1">
        <v>25</v>
      </c>
      <c t="s" s="2" r="D1">
        <v>1</v>
      </c>
    </row>
    <row spans="1:6" r="2">
      <c t="s" s="2" r="B2">
        <v>2</v>
      </c>
      <c t="s" s="2" r="C2">
        <v>26</v>
      </c>
      <c t="s" s="2" r="D2">
        <v>2</v>
      </c>
      <c t="s" s="2" r="E2">
        <v>26</v>
      </c>
      <c t="s" s="2" r="F2">
        <v>59</v>
      </c>
    </row>
    <row spans="1:6" r="3">
      <c t="s" s="3" r="A3">
        <v>188</v>
      </c>
    </row>
    <row spans="1:6" r="4">
      <c t="s" s="4" r="A4">
        <v>308</v>
      </c>
      <c t="n" s="8" r="D4">
        <v>248.6</v>
      </c>
      <c t="n" s="8" r="E4">
        <v>247.6</v>
      </c>
    </row>
    <row spans="1:6" r="5">
      <c t="s" s="4" r="A5">
        <v>309</v>
      </c>
      <c t="n" s="6" r="D5">
        <v>0</v>
      </c>
      <c t="n" s="9" r="E5">
        <v>5.1</v>
      </c>
    </row>
    <row spans="1:6" r="6">
      <c t="s" s="4" r="A6">
        <v>310</v>
      </c>
      <c t="n" s="8" r="B6">
        <v>248.6</v>
      </c>
      <c t="n" s="8" r="C6">
        <v>252.7</v>
      </c>
      <c t="n" s="9" r="D6">
        <v>248.6</v>
      </c>
      <c t="n" s="9" r="E6">
        <v>252.7</v>
      </c>
    </row>
    <row spans="1:6" r="7">
      <c t="s" s="4" r="A7">
        <v>311</v>
      </c>
      <c t="n" s="9" r="D7">
        <v>-79.90000000000001</v>
      </c>
      <c t="n" s="9" r="E7">
        <v>-66.5</v>
      </c>
    </row>
    <row spans="1:6" r="8">
      <c t="s" s="4" r="A8">
        <v>312</v>
      </c>
      <c t="n" s="9" r="B8">
        <v>-6.1</v>
      </c>
      <c t="n" s="9" r="C8">
        <v>-5.3</v>
      </c>
      <c t="n" s="9" r="D8">
        <v>-12.1</v>
      </c>
      <c t="n" s="9" r="E8">
        <v>-10.4</v>
      </c>
    </row>
    <row spans="1:6" r="9">
      <c t="s" s="4" r="A9">
        <v>313</v>
      </c>
      <c t="n" s="6" r="D9">
        <v>0</v>
      </c>
      <c t="n" s="9" r="E9">
        <v>0.1</v>
      </c>
    </row>
    <row spans="1:6" r="10">
      <c t="s" s="4" r="A10">
        <v>314</v>
      </c>
      <c t="n" s="6" r="B10">
        <v>-92</v>
      </c>
      <c t="n" s="9" r="C10">
        <v>-76.8</v>
      </c>
      <c t="n" s="6" r="D10">
        <v>-92</v>
      </c>
      <c t="n" s="9" r="E10">
        <v>-76.8</v>
      </c>
    </row>
    <row spans="1:6" r="11">
      <c t="s" s="4" r="A11">
        <v>315</v>
      </c>
      <c t="n" s="8" r="B11">
        <v>156.6</v>
      </c>
      <c t="n" s="8" r="C11">
        <v>175.9</v>
      </c>
      <c t="n" s="8" r="D11">
        <v>156.6</v>
      </c>
      <c t="n" s="8" r="E11">
        <v>175.9</v>
      </c>
      <c t="n" s="8" r="F11">
        <v>16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25</v>
      </c>
      <c t="s" s="2" r="D1">
        <v>1</v>
      </c>
    </row>
    <row spans="1:5" r="2">
      <c t="s" s="2" r="B2">
        <v>2</v>
      </c>
      <c t="s" s="2" r="C2">
        <v>26</v>
      </c>
      <c t="s" s="2" r="D2">
        <v>2</v>
      </c>
      <c t="s" s="2" r="E2">
        <v>26</v>
      </c>
    </row>
    <row spans="1:5" r="3">
      <c t="s" s="3" r="A3">
        <v>317</v>
      </c>
    </row>
    <row spans="1:5" r="4">
      <c t="s" s="4" r="A4">
        <v>312</v>
      </c>
      <c t="n" s="8" r="B4">
        <v>-6.1</v>
      </c>
      <c t="n" s="8" r="C4">
        <v>-5.3</v>
      </c>
      <c t="n" s="8" r="D4">
        <v>-12.1</v>
      </c>
      <c t="n" s="8" r="E4">
        <v>-10.4</v>
      </c>
    </row>
    <row spans="1:5" r="5">
      <c t="s" s="4" r="A5">
        <v>318</v>
      </c>
    </row>
    <row spans="1:5" r="6">
      <c t="s" s="3" r="A6">
        <v>317</v>
      </c>
    </row>
    <row spans="1:5" r="7">
      <c t="s" s="4" r="A7">
        <v>312</v>
      </c>
      <c t="n" s="9" r="D7">
        <v>-1.9</v>
      </c>
      <c t="n" s="9" r="E7">
        <v>-1.9</v>
      </c>
    </row>
    <row spans="1:5" r="8">
      <c t="s" s="4" r="A8">
        <v>319</v>
      </c>
    </row>
    <row spans="1:5" r="9">
      <c t="s" s="3" r="A9">
        <v>317</v>
      </c>
    </row>
    <row spans="1:5" r="10">
      <c t="s" s="4" r="A10">
        <v>312</v>
      </c>
      <c t="n" s="9" r="D10">
        <v>-0.6</v>
      </c>
      <c t="n" s="9" r="E10">
        <v>-0.6</v>
      </c>
    </row>
    <row spans="1:5" r="11">
      <c t="s" s="4" r="A11">
        <v>320</v>
      </c>
    </row>
    <row spans="1:5" r="12">
      <c t="s" s="3" r="A12">
        <v>317</v>
      </c>
    </row>
    <row spans="1:5" r="13">
      <c t="s" s="4" r="A13">
        <v>312</v>
      </c>
      <c t="n" s="9" r="D13">
        <v>-1.7</v>
      </c>
      <c t="n" s="9" r="E13">
        <v>-1.7</v>
      </c>
    </row>
    <row spans="1:5" r="14">
      <c t="s" s="4" r="A14">
        <v>321</v>
      </c>
    </row>
    <row spans="1:5" r="15">
      <c t="s" s="3" r="A15">
        <v>317</v>
      </c>
    </row>
    <row spans="1:5" r="16">
      <c t="s" s="4" r="A16">
        <v>312</v>
      </c>
      <c t="n" s="9" r="D16">
        <v>-3.4</v>
      </c>
      <c t="n" s="9" r="E16">
        <v>-3.4</v>
      </c>
    </row>
    <row spans="1:5" r="17">
      <c t="s" s="4" r="A17">
        <v>322</v>
      </c>
    </row>
    <row spans="1:5" r="18">
      <c t="s" s="3" r="A18">
        <v>317</v>
      </c>
    </row>
    <row spans="1:5" r="19">
      <c t="s" s="4" r="A19">
        <v>312</v>
      </c>
      <c t="n" s="9" r="D19">
        <v>-0.5</v>
      </c>
      <c t="n" s="9" r="E19">
        <v>-0.5</v>
      </c>
    </row>
    <row spans="1:5" r="20">
      <c t="s" s="4" r="A20">
        <v>323</v>
      </c>
    </row>
    <row spans="1:5" r="21">
      <c t="s" s="3" r="A21">
        <v>317</v>
      </c>
    </row>
    <row spans="1:5" r="22">
      <c t="s" s="4" r="A22">
        <v>312</v>
      </c>
      <c t="n" s="9" r="D22">
        <v>-0.4</v>
      </c>
      <c t="n" s="9" r="E22">
        <v>-0.4</v>
      </c>
    </row>
    <row spans="1:5" r="23">
      <c t="s" s="4" r="A23">
        <v>324</v>
      </c>
    </row>
    <row spans="1:5" r="24">
      <c t="s" s="3" r="A24">
        <v>317</v>
      </c>
    </row>
    <row spans="1:5" r="25">
      <c t="s" s="4" r="A25">
        <v>312</v>
      </c>
      <c t="n" s="8" r="D25">
        <v>-3.6</v>
      </c>
      <c t="n" s="8" r="E25">
        <v>-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25</v>
      </c>
      <c t="s" s="2" r="D1">
        <v>1</v>
      </c>
    </row>
    <row spans="1:5" r="2">
      <c t="s" s="2" r="B2">
        <v>2</v>
      </c>
      <c t="s" s="2" r="C2">
        <v>26</v>
      </c>
      <c t="s" s="2" r="D2">
        <v>2</v>
      </c>
      <c t="s" s="2" r="E2">
        <v>26</v>
      </c>
    </row>
    <row spans="1:5" r="3">
      <c t="s" s="3" r="A3">
        <v>326</v>
      </c>
    </row>
    <row spans="1:5" r="4">
      <c t="s" s="4" r="A4">
        <v>327</v>
      </c>
      <c t="n" s="8" r="B4">
        <v>-0.3</v>
      </c>
      <c t="n" s="8" r="C4">
        <v>-0.3</v>
      </c>
      <c t="n" s="8" r="D4">
        <v>-0.5</v>
      </c>
      <c t="n" s="8" r="E4">
        <v>-0.7</v>
      </c>
    </row>
    <row spans="1:5" r="5">
      <c t="s" s="4" r="A5">
        <v>328</v>
      </c>
      <c t="n" s="9" r="B5">
        <v>-5.6</v>
      </c>
      <c t="n" s="9" r="C5">
        <v>-6.8</v>
      </c>
      <c t="n" s="6" r="D5">
        <v>-11</v>
      </c>
      <c t="n" s="9" r="E5">
        <v>-13.8</v>
      </c>
    </row>
    <row spans="1:5" r="6">
      <c t="s" s="4" r="A6">
        <v>329</v>
      </c>
      <c t="n" s="6" r="B6">
        <v>8</v>
      </c>
      <c t="n" s="9" r="C6">
        <v>8.199999999999999</v>
      </c>
      <c t="n" s="9" r="D6">
        <v>15.8</v>
      </c>
      <c t="n" s="9" r="E6">
        <v>16.6</v>
      </c>
    </row>
    <row spans="1:5" r="7">
      <c t="s" s="4" r="A7">
        <v>330</v>
      </c>
      <c t="n" s="9" r="B7">
        <v>0.3</v>
      </c>
      <c t="n" s="9" r="C7">
        <v>0.3</v>
      </c>
      <c t="n" s="9" r="D7">
        <v>0.6</v>
      </c>
      <c t="n" s="9" r="E7">
        <v>0.6</v>
      </c>
    </row>
    <row spans="1:5" r="8">
      <c t="s" s="4" r="A8">
        <v>331</v>
      </c>
      <c t="n" s="9" r="B8">
        <v>-0.7</v>
      </c>
      <c t="n" s="9" r="C8">
        <v>-1.3</v>
      </c>
      <c t="n" s="9" r="D8">
        <v>-1.4</v>
      </c>
      <c t="n" s="9" r="E8">
        <v>-2.6</v>
      </c>
    </row>
    <row spans="1:5" r="9">
      <c t="s" s="4" r="A9">
        <v>332</v>
      </c>
      <c t="n" s="8" r="B9">
        <v>1.7</v>
      </c>
      <c t="n" s="8" r="C9">
        <v>0.1</v>
      </c>
      <c t="n" s="8" r="D9">
        <v>3.5</v>
      </c>
      <c t="n" s="8" r="E9">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33</v>
      </c>
      <c t="s" s="2" r="B1">
        <v>25</v>
      </c>
      <c t="s" s="2" r="D1">
        <v>1</v>
      </c>
    </row>
    <row spans="1:5" r="2">
      <c t="s" s="2" r="B2">
        <v>2</v>
      </c>
      <c t="s" s="2" r="C2">
        <v>26</v>
      </c>
      <c t="s" s="2" r="D2">
        <v>2</v>
      </c>
      <c t="s" s="2" r="E2">
        <v>26</v>
      </c>
    </row>
    <row spans="1:5" r="3">
      <c t="s" s="4" r="A3">
        <v>334</v>
      </c>
    </row>
    <row spans="1:5" r="4">
      <c t="s" s="3" r="A4">
        <v>335</v>
      </c>
    </row>
    <row spans="1:5" r="5">
      <c t="s" s="4" r="A5">
        <v>336</v>
      </c>
      <c t="n" s="8" r="B5">
        <v>0.2</v>
      </c>
      <c t="n" s="8" r="C5">
        <v>0.2</v>
      </c>
      <c t="n" s="8" r="D5">
        <v>0.4</v>
      </c>
      <c t="n" s="8" r="E5">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7</v>
      </c>
      <c t="s" s="2" r="B1">
        <v>1</v>
      </c>
    </row>
    <row spans="1:4" r="2">
      <c t="s" s="2" r="B2">
        <v>2</v>
      </c>
      <c t="s" s="2" r="C2">
        <v>2</v>
      </c>
      <c t="s" s="2" r="D2">
        <v>59</v>
      </c>
    </row>
    <row spans="1:4" r="3">
      <c t="s" s="3" r="A3">
        <v>338</v>
      </c>
    </row>
    <row spans="1:4" r="4">
      <c t="s" s="4" r="A4">
        <v>339</v>
      </c>
      <c t="n" s="8" r="B4">
        <v>3.9</v>
      </c>
    </row>
    <row spans="1:4" r="5">
      <c t="s" s="4" r="A5">
        <v>340</v>
      </c>
      <c t="n" s="6" r="B5">
        <v>0</v>
      </c>
    </row>
    <row spans="1:4" r="6">
      <c t="s" s="4" r="A6">
        <v>341</v>
      </c>
      <c t="n" s="9" r="B6">
        <v>-0.4</v>
      </c>
    </row>
    <row spans="1:4" r="7">
      <c t="s" s="4" r="A7">
        <v>342</v>
      </c>
      <c t="n" s="9" r="B7">
        <v>3.5</v>
      </c>
    </row>
    <row spans="1:4" r="8">
      <c t="s" s="4" r="A8">
        <v>343</v>
      </c>
      <c t="n" s="7" r="C8">
        <v>0</v>
      </c>
    </row>
    <row spans="1:4" r="9">
      <c t="s" s="4" r="A9">
        <v>344</v>
      </c>
      <c t="n" s="9" r="C9">
        <v>3.5</v>
      </c>
      <c t="n" s="8" r="D9">
        <v>3.9</v>
      </c>
    </row>
    <row spans="1:4" r="10">
      <c t="s" s="4" r="A10">
        <v>137</v>
      </c>
      <c t="n" s="9" r="B10">
        <v>3.5</v>
      </c>
      <c t="n" s="9" r="C10">
        <v>3.5</v>
      </c>
      <c t="n" s="9" r="D10">
        <v>3.9</v>
      </c>
    </row>
    <row spans="1:4" r="11">
      <c t="s" s="4" r="A11">
        <v>345</v>
      </c>
    </row>
    <row spans="1:4" r="12">
      <c t="s" s="3" r="A12">
        <v>338</v>
      </c>
    </row>
    <row spans="1:4" r="13">
      <c t="s" s="4" r="A13">
        <v>339</v>
      </c>
      <c t="n" s="9" r="B13">
        <v>3.6</v>
      </c>
    </row>
    <row spans="1:4" r="14">
      <c t="s" s="4" r="A14">
        <v>340</v>
      </c>
      <c t="n" s="6" r="B14">
        <v>0</v>
      </c>
    </row>
    <row spans="1:4" r="15">
      <c t="s" s="4" r="A15">
        <v>341</v>
      </c>
      <c t="n" s="9" r="B15">
        <v>-0.4</v>
      </c>
    </row>
    <row spans="1:4" r="16">
      <c t="s" s="4" r="A16">
        <v>342</v>
      </c>
      <c t="n" s="9" r="B16">
        <v>3.2</v>
      </c>
    </row>
    <row spans="1:4" r="17">
      <c t="s" s="4" r="A17">
        <v>343</v>
      </c>
      <c t="n" s="6" r="C17">
        <v>0</v>
      </c>
    </row>
    <row spans="1:4" r="18">
      <c t="s" s="4" r="A18">
        <v>344</v>
      </c>
      <c t="n" s="9" r="C18">
        <v>3.2</v>
      </c>
    </row>
    <row spans="1:4" r="19">
      <c t="s" s="4" r="A19">
        <v>137</v>
      </c>
      <c t="n" s="9" r="B19">
        <v>3.2</v>
      </c>
      <c t="n" s="9" r="C19">
        <v>3.2</v>
      </c>
      <c t="n" s="9" r="D19">
        <v>3.6</v>
      </c>
    </row>
    <row spans="1:4" r="20">
      <c t="s" s="4" r="A20">
        <v>346</v>
      </c>
    </row>
    <row spans="1:4" r="21">
      <c t="s" s="3" r="A21">
        <v>338</v>
      </c>
    </row>
    <row spans="1:4" r="22">
      <c t="s" s="4" r="A22">
        <v>339</v>
      </c>
      <c t="n" s="9" r="B22">
        <v>0.3</v>
      </c>
    </row>
    <row spans="1:4" r="23">
      <c t="s" s="4" r="A23">
        <v>340</v>
      </c>
      <c t="n" s="6" r="B23">
        <v>0</v>
      </c>
    </row>
    <row spans="1:4" r="24">
      <c t="s" s="4" r="A24">
        <v>341</v>
      </c>
      <c t="n" s="6" r="B24">
        <v>0</v>
      </c>
    </row>
    <row spans="1:4" r="25">
      <c t="s" s="4" r="A25">
        <v>342</v>
      </c>
      <c t="n" s="9" r="B25">
        <v>0.3</v>
      </c>
    </row>
    <row spans="1:4" r="26">
      <c t="s" s="4" r="A26">
        <v>343</v>
      </c>
      <c t="n" s="6" r="C26">
        <v>0</v>
      </c>
    </row>
    <row spans="1:4" r="27">
      <c t="s" s="4" r="A27">
        <v>344</v>
      </c>
      <c t="n" s="9" r="C27">
        <v>0.3</v>
      </c>
    </row>
    <row spans="1:4" r="28">
      <c t="s" s="4" r="A28">
        <v>137</v>
      </c>
      <c t="n" s="8" r="B28">
        <v>0.3</v>
      </c>
      <c t="n" s="8" r="C28">
        <v>0.3</v>
      </c>
      <c t="n" s="8" r="D28">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8" r="B3">
        <v>153.2</v>
      </c>
      <c t="n" s="8" r="C3">
        <v>136.9</v>
      </c>
    </row>
    <row spans="1:3" r="4">
      <c t="s" s="4" r="A4">
        <v>62</v>
      </c>
      <c t="n" s="6" r="B4">
        <v>0</v>
      </c>
      <c t="n" s="9" r="C4">
        <v>4.8</v>
      </c>
    </row>
    <row spans="1:3" r="5">
      <c t="s" s="4" r="A5">
        <v>63</v>
      </c>
      <c t="n" s="9" r="B5">
        <v>136.9</v>
      </c>
      <c t="n" s="9" r="C5">
        <v>137.4</v>
      </c>
    </row>
    <row spans="1:3" r="6">
      <c t="s" s="3" r="A6">
        <v>64</v>
      </c>
    </row>
    <row spans="1:3" r="7">
      <c t="s" s="4" r="A7">
        <v>65</v>
      </c>
      <c t="n" s="9" r="B7">
        <v>103.7</v>
      </c>
      <c t="n" s="9" r="C7">
        <v>104.4</v>
      </c>
    </row>
    <row spans="1:3" r="8">
      <c t="s" s="4" r="A8">
        <v>66</v>
      </c>
      <c t="n" s="9" r="B8">
        <v>0.8</v>
      </c>
      <c t="n" s="9" r="C8">
        <v>2.7</v>
      </c>
    </row>
    <row spans="1:3" r="9">
      <c t="s" s="4" r="A9">
        <v>67</v>
      </c>
      <c t="n" s="9" r="B9">
        <v>50.6</v>
      </c>
      <c t="n" s="9" r="C9">
        <v>52.8</v>
      </c>
    </row>
    <row spans="1:3" r="10">
      <c t="s" s="4" r="A10">
        <v>68</v>
      </c>
      <c t="n" s="9" r="B10">
        <v>155.1</v>
      </c>
      <c t="n" s="9" r="C10">
        <v>159.9</v>
      </c>
    </row>
    <row spans="1:3" r="11">
      <c t="s" s="4" r="A11">
        <v>69</v>
      </c>
      <c t="n" s="9" r="B11">
        <v>8.5</v>
      </c>
      <c t="n" s="9" r="C11">
        <v>8.800000000000001</v>
      </c>
    </row>
    <row spans="1:3" r="12">
      <c t="s" s="4" r="A12">
        <v>70</v>
      </c>
      <c t="n" s="9" r="B12">
        <v>5.2</v>
      </c>
      <c t="n" s="9" r="C12">
        <v>6.1</v>
      </c>
    </row>
    <row spans="1:3" r="13">
      <c t="s" s="4" r="A13">
        <v>71</v>
      </c>
      <c t="n" s="9" r="B13">
        <v>4.9</v>
      </c>
      <c t="n" s="6" r="C13">
        <v>3</v>
      </c>
    </row>
    <row spans="1:3" r="14">
      <c t="s" s="4" r="A14">
        <v>72</v>
      </c>
      <c t="n" s="6" r="B14">
        <v>0</v>
      </c>
      <c t="n" s="9" r="C14">
        <v>1.8</v>
      </c>
    </row>
    <row spans="1:3" r="15">
      <c t="s" s="4" r="A15">
        <v>73</v>
      </c>
      <c t="n" s="9" r="B15">
        <v>463.8</v>
      </c>
      <c t="n" s="9" r="C15">
        <v>458.7</v>
      </c>
    </row>
    <row spans="1:3" r="16">
      <c t="s" s="3" r="A16">
        <v>74</v>
      </c>
    </row>
    <row spans="1:3" r="17">
      <c t="s" s="4" r="A17">
        <v>75</v>
      </c>
      <c t="n" s="9" r="B17">
        <v>168.6</v>
      </c>
      <c t="n" s="6" r="C17">
        <v>161</v>
      </c>
    </row>
    <row spans="1:3" r="18">
      <c t="s" s="4" r="A18">
        <v>76</v>
      </c>
      <c t="n" s="9" r="B18">
        <v>-90.59999999999999</v>
      </c>
      <c t="n" s="6" r="C18">
        <v>-85</v>
      </c>
    </row>
    <row spans="1:3" r="19">
      <c t="s" s="4" r="A19">
        <v>77</v>
      </c>
      <c t="n" s="6" r="B19">
        <v>78</v>
      </c>
      <c t="n" s="6" r="C19">
        <v>76</v>
      </c>
    </row>
    <row spans="1:3" r="20">
      <c t="s" s="4" r="A20">
        <v>78</v>
      </c>
      <c t="n" s="9" r="B20">
        <v>267.4</v>
      </c>
      <c t="n" s="9" r="C20">
        <v>267.4</v>
      </c>
    </row>
    <row spans="1:3" r="21">
      <c t="s" s="4" r="A21">
        <v>79</v>
      </c>
      <c t="n" s="9" r="B21">
        <v>156.6</v>
      </c>
      <c t="n" s="9" r="C21">
        <v>168.7</v>
      </c>
    </row>
    <row spans="1:3" r="22">
      <c t="s" s="4" r="A22">
        <v>80</v>
      </c>
      <c t="n" s="9" r="B22">
        <v>1.2</v>
      </c>
      <c t="n" s="9" r="C22">
        <v>1.4</v>
      </c>
    </row>
    <row spans="1:3" r="23">
      <c t="s" s="4" r="A23">
        <v>81</v>
      </c>
      <c t="n" s="9" r="B23">
        <v>1.4</v>
      </c>
      <c t="n" s="9" r="C23">
        <v>1.4</v>
      </c>
    </row>
    <row spans="1:3" r="24">
      <c t="s" s="4" r="A24">
        <v>82</v>
      </c>
      <c t="n" s="9" r="B24">
        <v>60.4</v>
      </c>
      <c t="n" s="9" r="C24">
        <v>55.5</v>
      </c>
    </row>
    <row spans="1:3" r="25">
      <c t="s" s="4" r="A25">
        <v>83</v>
      </c>
      <c t="n" s="9" r="B25">
        <v>2.3</v>
      </c>
      <c t="n" s="9" r="C25">
        <v>0.9</v>
      </c>
    </row>
    <row spans="1:3" r="26">
      <c t="s" s="4" r="A26">
        <v>84</v>
      </c>
      <c t="n" s="9" r="B26">
        <v>1031.1</v>
      </c>
      <c t="n" s="6" r="C26">
        <v>1030</v>
      </c>
    </row>
    <row spans="1:3" r="27">
      <c t="s" s="3" r="A27">
        <v>85</v>
      </c>
    </row>
    <row spans="1:3" r="28">
      <c t="s" s="4" r="A28">
        <v>86</v>
      </c>
      <c t="n" s="9" r="B28">
        <v>50.7</v>
      </c>
      <c t="n" s="9" r="C28">
        <v>52.2</v>
      </c>
    </row>
    <row spans="1:3" r="29">
      <c t="s" s="4" r="A29">
        <v>87</v>
      </c>
      <c t="n" s="9" r="B29">
        <v>72.7</v>
      </c>
      <c t="n" s="9" r="C29">
        <v>84.09999999999999</v>
      </c>
    </row>
    <row spans="1:3" r="30">
      <c t="s" s="4" r="A30">
        <v>88</v>
      </c>
      <c t="n" s="9" r="B30">
        <v>1.1</v>
      </c>
      <c t="n" s="9" r="C30">
        <v>0.7</v>
      </c>
    </row>
    <row spans="1:3" r="31">
      <c t="s" s="4" r="A31">
        <v>89</v>
      </c>
      <c t="n" s="9" r="B31">
        <v>5.7</v>
      </c>
      <c t="n" s="9" r="C31">
        <v>6.4</v>
      </c>
    </row>
    <row spans="1:3" r="32">
      <c t="s" s="4" r="A32">
        <v>90</v>
      </c>
      <c t="n" s="9" r="B32">
        <v>12.3</v>
      </c>
      <c t="n" s="9" r="C32">
        <v>7.9</v>
      </c>
    </row>
    <row spans="1:3" r="33">
      <c t="s" s="4" r="A33">
        <v>91</v>
      </c>
      <c t="n" s="9" r="B33">
        <v>6.5</v>
      </c>
      <c t="n" s="9" r="C33">
        <v>54.6</v>
      </c>
    </row>
    <row spans="1:3" r="34">
      <c t="s" s="4" r="A34">
        <v>92</v>
      </c>
      <c t="n" s="9" r="B34">
        <v>0.2</v>
      </c>
      <c t="n" s="9" r="C34">
        <v>0.2</v>
      </c>
    </row>
    <row spans="1:3" r="35">
      <c t="s" s="4" r="A35">
        <v>93</v>
      </c>
      <c t="n" s="9" r="B35">
        <v>149.2</v>
      </c>
      <c t="n" s="9" r="C35">
        <v>206.1</v>
      </c>
    </row>
    <row spans="1:3" r="36">
      <c t="s" s="4" r="A36">
        <v>94</v>
      </c>
      <c t="n" s="6" r="B36">
        <v>154</v>
      </c>
      <c t="n" s="6" r="C36">
        <v>133</v>
      </c>
    </row>
    <row spans="1:3" r="37">
      <c t="s" s="4" r="A37">
        <v>95</v>
      </c>
      <c t="n" s="9" r="B37">
        <v>2.8</v>
      </c>
      <c t="n" s="9" r="C37">
        <v>2.4</v>
      </c>
    </row>
    <row spans="1:3" r="38">
      <c t="s" s="4" r="A38">
        <v>96</v>
      </c>
      <c t="n" s="9" r="B38">
        <v>32.9</v>
      </c>
      <c t="n" s="9" r="C38">
        <v>31.3</v>
      </c>
    </row>
    <row spans="1:3" r="39">
      <c t="s" s="4" r="A39">
        <v>97</v>
      </c>
      <c t="n" s="9" r="B39">
        <v>3.5</v>
      </c>
      <c t="n" s="9" r="C39">
        <v>3.9</v>
      </c>
    </row>
    <row spans="1:3" r="40">
      <c t="s" s="4" r="A40">
        <v>98</v>
      </c>
      <c t="n" s="9" r="B40">
        <v>38.6</v>
      </c>
      <c t="n" s="9" r="C40">
        <v>37.7</v>
      </c>
    </row>
    <row spans="1:3" r="41">
      <c t="s" s="4" r="A41">
        <v>99</v>
      </c>
      <c t="n" s="9" r="B41">
        <v>9.699999999999999</v>
      </c>
      <c t="n" s="9" r="C41">
        <v>9.199999999999999</v>
      </c>
    </row>
    <row spans="1:3" r="42">
      <c t="s" s="4" r="A42">
        <v>100</v>
      </c>
      <c t="n" s="9" r="B42">
        <v>0.6</v>
      </c>
      <c t="n" s="9" r="C42">
        <v>0.6</v>
      </c>
    </row>
    <row spans="1:3" r="43">
      <c t="s" s="4" r="A43">
        <v>101</v>
      </c>
      <c t="n" s="9" r="B43">
        <v>0.3</v>
      </c>
      <c t="n" s="9" r="C43">
        <v>0.5</v>
      </c>
    </row>
    <row spans="1:3" r="44">
      <c t="s" s="4" r="A44">
        <v>102</v>
      </c>
      <c t="n" s="9" r="B44">
        <v>391.6</v>
      </c>
      <c t="n" s="9" r="C44">
        <v>424.7</v>
      </c>
    </row>
    <row spans="1:3" r="45">
      <c t="s" s="3" r="A45">
        <v>103</v>
      </c>
    </row>
    <row spans="1:3" r="46">
      <c t="s" s="4" r="A46">
        <v>104</v>
      </c>
      <c t="n" s="9" r="B46">
        <v>0.3</v>
      </c>
      <c t="n" s="9" r="C46">
        <v>0.3</v>
      </c>
    </row>
    <row spans="1:3" r="47">
      <c t="s" s="4" r="A47">
        <v>105</v>
      </c>
      <c t="n" s="9" r="B47">
        <v>312.4</v>
      </c>
      <c t="n" s="6" r="C47">
        <v>311</v>
      </c>
    </row>
    <row spans="1:3" r="48">
      <c t="s" s="4" r="A48">
        <v>106</v>
      </c>
      <c t="n" s="9" r="B48">
        <v>-99.09999999999999</v>
      </c>
      <c t="n" s="9" r="C48">
        <v>-91.8</v>
      </c>
    </row>
    <row spans="1:3" r="49">
      <c t="s" s="4" r="A49">
        <v>107</v>
      </c>
      <c t="n" s="9" r="B49">
        <v>536.1</v>
      </c>
      <c t="n" s="9" r="C49">
        <v>496.4</v>
      </c>
    </row>
    <row spans="1:3" r="50">
      <c t="s" s="4" r="A50">
        <v>108</v>
      </c>
      <c t="n" s="9" r="B50">
        <v>-110.5</v>
      </c>
      <c t="n" s="9" r="C50">
        <v>-110.9</v>
      </c>
    </row>
    <row spans="1:3" r="51">
      <c t="s" s="4" r="A51">
        <v>109</v>
      </c>
      <c t="n" s="9" r="B51">
        <v>639.2</v>
      </c>
      <c t="n" s="6" r="C51">
        <v>605</v>
      </c>
    </row>
    <row spans="1:3" r="52">
      <c t="s" s="4" r="A52">
        <v>110</v>
      </c>
      <c t="n" s="9" r="B52">
        <v>0.3</v>
      </c>
      <c t="n" s="9" r="C52">
        <v>0.3</v>
      </c>
    </row>
    <row spans="1:3" r="53">
      <c t="s" s="4" r="A53">
        <v>111</v>
      </c>
      <c t="n" s="9" r="B53">
        <v>639.5</v>
      </c>
      <c t="n" s="9" r="C53">
        <v>605.3</v>
      </c>
    </row>
    <row spans="1:3" r="54">
      <c t="s" s="4" r="A54">
        <v>112</v>
      </c>
      <c t="n" s="8" r="B54">
        <v>1031.1</v>
      </c>
      <c t="n" s="7" r="C54">
        <v>10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80"/>
    <col customWidth="1" max="3" min="3" width="16"/>
  </cols>
  <sheetData>
    <row spans="1:3" r="1">
      <c t="s" s="1" r="A1">
        <v>347</v>
      </c>
      <c t="s" s="2" r="B1">
        <v>1</v>
      </c>
      <c t="s" s="2" r="C1">
        <v>348</v>
      </c>
    </row>
    <row spans="1:3" r="2">
      <c t="s" s="2" r="B2">
        <v>2</v>
      </c>
      <c t="s" s="2" r="C2">
        <v>59</v>
      </c>
    </row>
    <row spans="1:3" r="3">
      <c t="s" s="3" r="A3">
        <v>338</v>
      </c>
    </row>
    <row spans="1:3" r="4">
      <c t="s" s="4" r="A4">
        <v>349</v>
      </c>
      <c t="s" s="4" r="B4">
        <v>350</v>
      </c>
    </row>
    <row spans="1:3" r="5">
      <c t="s" s="4" r="A5">
        <v>351</v>
      </c>
      <c t="n" s="7" r="C5">
        <v>775</v>
      </c>
    </row>
    <row spans="1:3" r="6">
      <c t="s" s="4" r="A6">
        <v>352</v>
      </c>
    </row>
    <row spans="1:3" r="7">
      <c t="s" s="3" r="A7">
        <v>338</v>
      </c>
    </row>
    <row spans="1:3" r="8">
      <c t="s" s="4" r="A8">
        <v>353</v>
      </c>
      <c t="n" s="6" r="B8">
        <v>2013</v>
      </c>
    </row>
    <row spans="1:3" r="9">
      <c t="s" s="4" r="A9">
        <v>354</v>
      </c>
    </row>
    <row spans="1:3" r="10">
      <c t="s" s="3" r="A10">
        <v>338</v>
      </c>
    </row>
    <row spans="1:3" r="11">
      <c t="s" s="4" r="A11">
        <v>353</v>
      </c>
      <c t="n" s="6" r="B11">
        <v>2010</v>
      </c>
    </row>
    <row spans="1:3" r="12">
      <c t="s" s="4" r="A12">
        <v>355</v>
      </c>
    </row>
    <row spans="1:3" r="13">
      <c t="s" s="3" r="A13">
        <v>338</v>
      </c>
    </row>
    <row spans="1:3" r="14">
      <c t="s" s="4" r="A14">
        <v>353</v>
      </c>
      <c t="n" s="6" r="B14">
        <v>2014</v>
      </c>
    </row>
    <row spans="1:3" r="15">
      <c t="s" s="4" r="A15">
        <v>356</v>
      </c>
    </row>
    <row spans="1:3" r="16">
      <c t="s" s="3" r="A16">
        <v>338</v>
      </c>
    </row>
    <row spans="1:3" r="17">
      <c t="s" s="4" r="A17">
        <v>353</v>
      </c>
      <c t="n" s="6" r="B17">
        <v>20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57</v>
      </c>
      <c t="s" s="2" r="B1">
        <v>2</v>
      </c>
      <c t="s" s="2" r="C1">
        <v>59</v>
      </c>
    </row>
    <row spans="1:3" r="2">
      <c t="s" s="4" r="A2">
        <v>358</v>
      </c>
    </row>
    <row spans="1:3" r="3">
      <c t="s" s="3" r="A3">
        <v>359</v>
      </c>
    </row>
    <row spans="1:3" r="4">
      <c t="s" s="4" r="A4">
        <v>360</v>
      </c>
      <c t="n" s="7" r="B4">
        <v>154</v>
      </c>
      <c t="n" s="7" r="C4">
        <v>1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1</v>
      </c>
      <c t="s" s="2" r="B1">
        <v>1</v>
      </c>
    </row>
    <row spans="1:4" r="2">
      <c t="s" s="2" r="B2">
        <v>2</v>
      </c>
      <c t="s" s="2" r="C2">
        <v>26</v>
      </c>
      <c t="s" s="2" r="D2">
        <v>59</v>
      </c>
    </row>
    <row spans="1:4" r="3">
      <c t="s" s="3" r="A3">
        <v>202</v>
      </c>
    </row>
    <row spans="1:4" r="4">
      <c t="s" s="4" r="A4">
        <v>362</v>
      </c>
      <c t="n" s="8" r="B4">
        <v>37.7</v>
      </c>
      <c t="n" s="8" r="C4">
        <v>34.1</v>
      </c>
    </row>
    <row spans="1:4" r="5">
      <c t="s" s="4" r="A5">
        <v>363</v>
      </c>
      <c t="n" s="9" r="B5">
        <v>2.4</v>
      </c>
      <c t="n" s="9" r="C5">
        <v>2.1</v>
      </c>
    </row>
    <row spans="1:4" r="6">
      <c t="s" s="4" r="A6">
        <v>364</v>
      </c>
      <c t="n" s="9" r="B6">
        <v>-1.5</v>
      </c>
      <c t="n" s="9" r="C6">
        <v>-0.6</v>
      </c>
    </row>
    <row spans="1:4" r="7">
      <c t="s" s="4" r="A7">
        <v>365</v>
      </c>
      <c t="n" s="6" r="B7">
        <v>0</v>
      </c>
      <c t="n" s="9" r="C7">
        <v>-0.3</v>
      </c>
    </row>
    <row spans="1:4" r="8">
      <c t="s" s="4" r="A8">
        <v>313</v>
      </c>
      <c t="n" s="6" r="B8">
        <v>0</v>
      </c>
      <c t="n" s="9" r="C8">
        <v>-0.3</v>
      </c>
    </row>
    <row spans="1:4" r="9">
      <c t="s" s="4" r="A9">
        <v>366</v>
      </c>
      <c t="n" s="9" r="B9">
        <v>38.6</v>
      </c>
      <c t="n" s="6" r="C9">
        <v>35</v>
      </c>
    </row>
    <row spans="1:4" r="10">
      <c t="s" s="4" r="A10">
        <v>367</v>
      </c>
      <c t="n" s="9" r="B10">
        <v>-5.7</v>
      </c>
      <c t="n" s="9" r="C10">
        <v>-5.1</v>
      </c>
      <c t="n" s="8" r="D10">
        <v>-6.4</v>
      </c>
    </row>
    <row spans="1:4" r="11">
      <c t="s" s="4" r="A11">
        <v>368</v>
      </c>
      <c t="n" s="8" r="B11">
        <v>32.9</v>
      </c>
      <c t="n" s="8" r="C11">
        <v>29.9</v>
      </c>
      <c t="n" s="8" r="D11">
        <v>3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59</v>
      </c>
    </row>
    <row spans="1:3" r="2">
      <c t="s" s="4" r="A2">
        <v>370</v>
      </c>
    </row>
    <row spans="1:3" r="3">
      <c t="s" s="3" r="A3">
        <v>371</v>
      </c>
    </row>
    <row spans="1:3" r="4">
      <c t="s" s="4" r="A4">
        <v>61</v>
      </c>
      <c t="n" s="8" r="B4">
        <v>153.2</v>
      </c>
      <c t="n" s="8" r="C4">
        <v>136.9</v>
      </c>
    </row>
    <row spans="1:3" r="5">
      <c t="s" s="4" r="A5">
        <v>62</v>
      </c>
      <c t="n" s="6" r="B5">
        <v>0</v>
      </c>
      <c t="n" s="9" r="C5">
        <v>4.8</v>
      </c>
    </row>
    <row spans="1:3" r="6">
      <c t="s" s="3" r="A6">
        <v>371</v>
      </c>
    </row>
    <row spans="1:3" r="7">
      <c t="s" s="4" r="A7">
        <v>372</v>
      </c>
      <c t="n" s="6" r="B7">
        <v>154</v>
      </c>
      <c t="n" s="6" r="C7">
        <v>133</v>
      </c>
    </row>
    <row spans="1:3" r="8">
      <c t="s" s="4" r="A8">
        <v>373</v>
      </c>
      <c t="n" s="9" r="B8">
        <v>3.9</v>
      </c>
      <c t="n" s="9" r="C8">
        <v>3.1</v>
      </c>
    </row>
    <row spans="1:3" r="9">
      <c t="s" s="4" r="A9">
        <v>374</v>
      </c>
    </row>
    <row spans="1:3" r="10">
      <c t="s" s="3" r="A10">
        <v>375</v>
      </c>
    </row>
    <row spans="1:3" r="11">
      <c t="s" s="4" r="A11">
        <v>376</v>
      </c>
      <c t="n" s="9" r="B11">
        <v>1.6</v>
      </c>
      <c t="n" s="6" r="C11">
        <v>0</v>
      </c>
    </row>
    <row spans="1:3" r="12">
      <c t="s" s="3" r="A12">
        <v>375</v>
      </c>
    </row>
    <row spans="1:3" r="13">
      <c t="s" s="4" r="A13">
        <v>376</v>
      </c>
      <c t="n" s="6" r="B13">
        <v>0</v>
      </c>
      <c t="n" s="9" r="C13">
        <v>0.3</v>
      </c>
    </row>
    <row spans="1:3" r="14">
      <c t="s" s="4" r="A14">
        <v>377</v>
      </c>
    </row>
    <row spans="1:3" r="15">
      <c t="s" s="3" r="A15">
        <v>378</v>
      </c>
    </row>
    <row spans="1:3" r="16">
      <c t="s" s="4" r="A16">
        <v>379</v>
      </c>
      <c t="n" s="9" r="B16">
        <v>6.5</v>
      </c>
      <c t="n" s="9" r="C16">
        <v>54.6</v>
      </c>
    </row>
    <row spans="1:3" r="17">
      <c t="s" s="4" r="A17">
        <v>380</v>
      </c>
      <c t="n" s="9" r="B17">
        <v>5.8</v>
      </c>
      <c t="n" s="9" r="C17">
        <v>7.8</v>
      </c>
    </row>
    <row spans="1:3" r="18">
      <c t="s" s="4" r="A18">
        <v>381</v>
      </c>
    </row>
    <row spans="1:3" r="19">
      <c t="s" s="3" r="A19">
        <v>371</v>
      </c>
    </row>
    <row spans="1:3" r="20">
      <c t="s" s="4" r="A20">
        <v>61</v>
      </c>
      <c t="n" s="9" r="B20">
        <v>153.2</v>
      </c>
      <c t="n" s="9" r="C20">
        <v>136.9</v>
      </c>
    </row>
    <row spans="1:3" r="21">
      <c t="s" s="4" r="A21">
        <v>62</v>
      </c>
      <c t="n" s="6" r="B21">
        <v>0</v>
      </c>
      <c t="n" s="9" r="C21">
        <v>4.8</v>
      </c>
    </row>
    <row spans="1:3" r="22">
      <c t="s" s="3" r="A22">
        <v>371</v>
      </c>
    </row>
    <row spans="1:3" r="23">
      <c t="s" s="4" r="A23">
        <v>372</v>
      </c>
      <c t="n" s="6" r="B23">
        <v>154</v>
      </c>
      <c t="n" s="6" r="C23">
        <v>133</v>
      </c>
    </row>
    <row spans="1:3" r="24">
      <c t="s" s="4" r="A24">
        <v>373</v>
      </c>
      <c t="n" s="9" r="B24">
        <v>3.9</v>
      </c>
      <c t="n" s="9" r="C24">
        <v>3.1</v>
      </c>
    </row>
    <row spans="1:3" r="25">
      <c t="s" s="4" r="A25">
        <v>382</v>
      </c>
    </row>
    <row spans="1:3" r="26">
      <c t="s" s="3" r="A26">
        <v>375</v>
      </c>
    </row>
    <row spans="1:3" r="27">
      <c t="s" s="4" r="A27">
        <v>376</v>
      </c>
      <c t="n" s="9" r="B27">
        <v>1.6</v>
      </c>
      <c t="n" s="6" r="C27">
        <v>0</v>
      </c>
    </row>
    <row spans="1:3" r="28">
      <c t="s" s="3" r="A28">
        <v>375</v>
      </c>
    </row>
    <row spans="1:3" r="29">
      <c t="s" s="4" r="A29">
        <v>376</v>
      </c>
      <c t="n" s="6" r="B29">
        <v>0</v>
      </c>
      <c t="n" s="9" r="C29">
        <v>0.3</v>
      </c>
    </row>
    <row spans="1:3" r="30">
      <c t="s" s="4" r="A30">
        <v>383</v>
      </c>
    </row>
    <row spans="1:3" r="31">
      <c t="s" s="3" r="A31">
        <v>378</v>
      </c>
    </row>
    <row spans="1:3" r="32">
      <c t="s" s="4" r="A32">
        <v>379</v>
      </c>
      <c t="n" s="9" r="B32">
        <v>6.5</v>
      </c>
      <c t="n" s="9" r="C32">
        <v>54.6</v>
      </c>
    </row>
    <row spans="1:3" r="33">
      <c t="s" s="4" r="A33">
        <v>380</v>
      </c>
      <c t="n" s="8" r="B33">
        <v>5.8</v>
      </c>
      <c t="n" s="8" r="C33">
        <v>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84</v>
      </c>
      <c t="s" s="2" r="B1">
        <v>1</v>
      </c>
    </row>
    <row spans="1:2" r="2">
      <c t="s" s="2" r="B2">
        <v>385</v>
      </c>
    </row>
    <row spans="1:2" r="3">
      <c t="s" s="4" r="A3">
        <v>386</v>
      </c>
    </row>
    <row spans="1:2" r="4">
      <c t="s" s="3" r="A4">
        <v>387</v>
      </c>
    </row>
    <row spans="1:2" r="5">
      <c t="s" s="4" r="A5">
        <v>388</v>
      </c>
      <c t="s" s="4" r="B5">
        <v>389</v>
      </c>
    </row>
    <row spans="1:2" r="6">
      <c t="s" s="4" r="A6">
        <v>390</v>
      </c>
    </row>
    <row spans="1:2" r="7">
      <c t="s" s="3" r="A7">
        <v>387</v>
      </c>
    </row>
    <row spans="1:2" r="8">
      <c t="s" s="4" r="A8">
        <v>391</v>
      </c>
      <c t="n" s="7" r="B8">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392</v>
      </c>
      <c t="s" s="2" r="B1">
        <v>385</v>
      </c>
    </row>
    <row spans="1:2" r="2">
      <c t="s" s="3" r="A2">
        <v>211</v>
      </c>
    </row>
    <row spans="1:2" r="3">
      <c t="s" s="4" r="A3">
        <v>393</v>
      </c>
      <c t="n" s="8" r="B3">
        <v>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394</v>
      </c>
      <c t="s" s="2" r="B1">
        <v>1</v>
      </c>
    </row>
    <row spans="1:2" r="2">
      <c t="s" s="2" r="B2">
        <v>395</v>
      </c>
    </row>
    <row spans="1:2" r="3">
      <c t="s" s="3" r="A3">
        <v>396</v>
      </c>
    </row>
    <row spans="1:2" r="4">
      <c t="s" s="4" r="A4">
        <v>397</v>
      </c>
      <c t="n" s="6" r="B4">
        <v>667439</v>
      </c>
    </row>
    <row spans="1:2" r="5">
      <c t="s" s="4" r="A5">
        <v>398</v>
      </c>
      <c t="n" s="6" r="B5">
        <v>-50425</v>
      </c>
    </row>
    <row spans="1:2" r="6">
      <c t="s" s="4" r="A6">
        <v>399</v>
      </c>
      <c t="n" s="6" r="B6">
        <v>-18539</v>
      </c>
    </row>
    <row spans="1:2" r="7">
      <c t="s" s="4" r="A7">
        <v>400</v>
      </c>
      <c t="n" s="6" r="B7">
        <v>679315</v>
      </c>
    </row>
    <row spans="1:2" r="8">
      <c t="s" s="4" r="A8">
        <v>401</v>
      </c>
      <c t="n" s="10" r="B8">
        <v>19.87</v>
      </c>
    </row>
    <row spans="1:2" r="9">
      <c t="s" s="4" r="A9">
        <v>402</v>
      </c>
      <c t="n" s="11" r="B9">
        <v>5.58</v>
      </c>
    </row>
    <row spans="1:2" r="10">
      <c t="s" s="4" r="A10">
        <v>403</v>
      </c>
      <c t="n" s="11" r="B10">
        <v>18.52</v>
      </c>
    </row>
    <row spans="1:2" r="11">
      <c t="s" s="4" r="A11">
        <v>404</v>
      </c>
      <c t="n" s="11" r="B11">
        <v>20.22</v>
      </c>
    </row>
    <row spans="1:2" r="12">
      <c t="s" s="4" r="A12">
        <v>405</v>
      </c>
      <c t="n" s="11" r="B12">
        <v>20.19</v>
      </c>
    </row>
    <row spans="1:2" r="13">
      <c t="s" s="4" r="A13">
        <v>406</v>
      </c>
      <c t="n" s="6" r="B13">
        <v>28</v>
      </c>
    </row>
    <row spans="1:2" r="14">
      <c t="s" s="4" r="A14">
        <v>407</v>
      </c>
      <c t="n" s="11" r="B14">
        <v>23.32</v>
      </c>
    </row>
    <row spans="1:2" r="15">
      <c t="s" s="4" r="A15">
        <v>405</v>
      </c>
      <c t="n" s="10" r="B15">
        <v>20.44</v>
      </c>
    </row>
    <row spans="1:2" r="16">
      <c t="s" s="4" r="A16">
        <v>408</v>
      </c>
    </row>
    <row spans="1:2" r="17">
      <c t="s" s="3" r="A17">
        <v>396</v>
      </c>
    </row>
    <row spans="1:2" r="18">
      <c t="s" s="4" r="A18">
        <v>409</v>
      </c>
      <c t="n" s="6" r="B18">
        <v>56046</v>
      </c>
    </row>
    <row spans="1:2" r="19">
      <c t="s" s="4" r="A19">
        <v>410</v>
      </c>
      <c t="n" s="7" r="B19">
        <v>0</v>
      </c>
    </row>
    <row spans="1:2" r="20">
      <c t="s" s="4" r="A20">
        <v>411</v>
      </c>
      <c t="n" s="10" r="B20">
        <v>36.13</v>
      </c>
    </row>
    <row spans="1:2" r="21">
      <c t="s" s="4" r="A21">
        <v>412</v>
      </c>
    </row>
    <row spans="1:2" r="22">
      <c t="s" s="3" r="A22">
        <v>396</v>
      </c>
    </row>
    <row spans="1:2" r="23">
      <c t="s" s="4" r="A23">
        <v>409</v>
      </c>
      <c t="n" s="6" r="B23">
        <v>24794</v>
      </c>
    </row>
    <row spans="1:2" r="24">
      <c t="s" s="4" r="A24">
        <v>410</v>
      </c>
      <c t="n" s="10" r="B24">
        <v>44.34</v>
      </c>
    </row>
    <row spans="1:2" r="25">
      <c t="s" s="4" r="A25">
        <v>411</v>
      </c>
      <c t="n" s="10" r="B25">
        <v>9.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413</v>
      </c>
      <c t="s" s="2" r="B1">
        <v>1</v>
      </c>
    </row>
    <row spans="1:3" r="2">
      <c t="s" s="2" r="B2">
        <v>2</v>
      </c>
      <c t="s" s="2" r="C2">
        <v>26</v>
      </c>
    </row>
    <row spans="1:3" r="3">
      <c t="s" s="3" r="A3">
        <v>396</v>
      </c>
    </row>
    <row spans="1:3" r="4">
      <c t="s" s="4" r="A4">
        <v>130</v>
      </c>
      <c t="n" s="7" r="B4">
        <v>1900000</v>
      </c>
      <c t="n" s="7" r="C4">
        <v>1800000</v>
      </c>
    </row>
    <row spans="1:3" r="5">
      <c t="s" s="4" r="A5">
        <v>414</v>
      </c>
      <c t="n" s="7" r="B5">
        <v>3000000</v>
      </c>
    </row>
    <row spans="1:3" r="6">
      <c t="s" s="4" r="A6">
        <v>264</v>
      </c>
    </row>
    <row spans="1:3" r="7">
      <c t="s" s="3" r="A7">
        <v>396</v>
      </c>
    </row>
    <row spans="1:3" r="8">
      <c t="s" s="4" r="A8">
        <v>415</v>
      </c>
      <c t="n" s="6" r="B8">
        <v>111004</v>
      </c>
    </row>
    <row spans="1:3" r="9">
      <c t="s" s="4" r="A9">
        <v>416</v>
      </c>
      <c t="n" s="6" r="B9">
        <v>25912</v>
      </c>
    </row>
    <row spans="1:3" r="10">
      <c t="s" s="4" r="A10">
        <v>130</v>
      </c>
      <c t="n" s="7" r="B10">
        <v>1900000</v>
      </c>
      <c t="n" s="6" r="C10">
        <v>1800000</v>
      </c>
    </row>
    <row spans="1:3" r="11">
      <c t="s" s="4" r="A11">
        <v>417</v>
      </c>
      <c t="n" s="6" r="B11">
        <v>1600000</v>
      </c>
      <c t="n" s="6" r="C11">
        <v>2000000</v>
      </c>
    </row>
    <row spans="1:3" r="12">
      <c t="s" s="4" r="A12">
        <v>418</v>
      </c>
      <c t="n" s="7" r="B12">
        <v>4700000</v>
      </c>
    </row>
    <row spans="1:3" r="13">
      <c t="s" s="4" r="A13">
        <v>419</v>
      </c>
      <c t="s" s="4" r="B13">
        <v>420</v>
      </c>
    </row>
    <row spans="1:3" r="14">
      <c t="s" s="4" r="A14">
        <v>267</v>
      </c>
    </row>
    <row spans="1:3" r="15">
      <c t="s" s="3" r="A15">
        <v>396</v>
      </c>
    </row>
    <row spans="1:3" r="16">
      <c t="s" s="4" r="A16">
        <v>416</v>
      </c>
      <c t="n" s="6" r="B16">
        <v>58663</v>
      </c>
    </row>
    <row spans="1:3" r="17">
      <c t="s" s="4" r="A17">
        <v>417</v>
      </c>
      <c t="n" s="7" r="B17">
        <v>1200000</v>
      </c>
      <c t="n" s="6" r="C17">
        <v>2100000</v>
      </c>
    </row>
    <row spans="1:3" r="18">
      <c t="s" s="4" r="A18">
        <v>419</v>
      </c>
      <c t="s" s="4" r="B18">
        <v>421</v>
      </c>
    </row>
    <row spans="1:3" r="19">
      <c t="s" s="4" r="A19">
        <v>422</v>
      </c>
      <c t="n" s="6" r="B19">
        <v>67265</v>
      </c>
    </row>
    <row spans="1:3" r="20">
      <c t="s" s="4" r="A20">
        <v>423</v>
      </c>
      <c t="n" s="7" r="B20">
        <v>0</v>
      </c>
      <c t="n" s="7" r="C20">
        <v>14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s="1" r="A1">
        <v>424</v>
      </c>
      <c t="s" s="2" r="B1">
        <v>1</v>
      </c>
    </row>
    <row spans="1:2" r="2">
      <c t="s" s="2" r="B2">
        <v>395</v>
      </c>
    </row>
    <row spans="1:2" r="3">
      <c t="s" s="3" r="A3">
        <v>396</v>
      </c>
    </row>
    <row spans="1:2" r="4">
      <c t="s" s="4" r="A4">
        <v>425</v>
      </c>
      <c t="n" s="6" r="B4">
        <v>279750</v>
      </c>
    </row>
    <row spans="1:2" r="5">
      <c t="s" s="4" r="A5">
        <v>426</v>
      </c>
      <c t="n" s="6" r="B5">
        <v>63653</v>
      </c>
    </row>
    <row spans="1:2" r="6">
      <c t="s" s="4" r="A6">
        <v>427</v>
      </c>
      <c t="n" s="6" r="B6">
        <v>7316</v>
      </c>
    </row>
    <row spans="1:2" r="7">
      <c t="s" s="4" r="A7">
        <v>428</v>
      </c>
      <c t="n" s="6" r="B7">
        <v>-42123</v>
      </c>
    </row>
    <row spans="1:2" r="8">
      <c t="s" s="4" r="A8">
        <v>399</v>
      </c>
      <c t="n" s="6" r="B8">
        <v>-8980</v>
      </c>
    </row>
    <row spans="1:2" r="9">
      <c t="s" s="4" r="A9">
        <v>429</v>
      </c>
      <c t="n" s="6" r="B9">
        <v>299616</v>
      </c>
    </row>
    <row spans="1:2" r="10">
      <c t="s" s="4" r="A10">
        <v>401</v>
      </c>
      <c t="n" s="10" r="B10">
        <v>3.79</v>
      </c>
    </row>
    <row spans="1:2" r="11">
      <c t="s" s="4" r="A11">
        <v>430</v>
      </c>
      <c t="n" s="6" r="B11">
        <v>0</v>
      </c>
    </row>
    <row spans="1:2" r="12">
      <c t="s" s="4" r="A12">
        <v>431</v>
      </c>
      <c t="n" s="11" r="B12">
        <v>44.18</v>
      </c>
    </row>
    <row spans="1:2" r="13">
      <c t="s" s="4" r="A13">
        <v>402</v>
      </c>
      <c t="n" s="11" r="B13">
        <v>2.05</v>
      </c>
    </row>
    <row spans="1:2" r="14">
      <c t="s" s="4" r="A14">
        <v>403</v>
      </c>
      <c t="n" s="11" r="B14">
        <v>4.41</v>
      </c>
    </row>
    <row spans="1:2" r="15">
      <c t="s" s="4" r="A15">
        <v>404</v>
      </c>
      <c t="n" s="11" r="B15">
        <v>4.19</v>
      </c>
    </row>
    <row spans="1:2" r="16">
      <c t="s" s="4" r="A16">
        <v>405</v>
      </c>
      <c t="n" s="11" r="B16">
        <v>31.72</v>
      </c>
    </row>
    <row spans="1:2" r="17">
      <c t="s" s="4" r="A17">
        <v>432</v>
      </c>
      <c t="n" s="11" r="B17">
        <v>35.71</v>
      </c>
    </row>
    <row spans="1:2" r="18">
      <c t="s" s="4" r="A18">
        <v>433</v>
      </c>
      <c t="n" s="11" r="B18">
        <v>9.109999999999999</v>
      </c>
    </row>
    <row spans="1:2" r="19">
      <c t="s" s="4" r="A19">
        <v>434</v>
      </c>
      <c t="n" s="11" r="B19">
        <v>25.73</v>
      </c>
    </row>
    <row spans="1:2" r="20">
      <c t="s" s="4" r="A20">
        <v>407</v>
      </c>
      <c t="n" s="11" r="B20">
        <v>30.73</v>
      </c>
    </row>
    <row spans="1:2" r="21">
      <c t="s" s="4" r="A21">
        <v>405</v>
      </c>
      <c t="n" s="10" r="B21">
        <v>32.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v>
      </c>
      <c t="s" s="2" r="C2">
        <v>26</v>
      </c>
    </row>
    <row spans="1:3" r="3">
      <c t="s" s="3" r="A3">
        <v>214</v>
      </c>
    </row>
    <row spans="1:3" r="4">
      <c t="s" s="4" r="A4">
        <v>436</v>
      </c>
      <c t="n" s="7" r="B4">
        <v>1</v>
      </c>
      <c t="n" s="8" r="C4">
        <v>0.1</v>
      </c>
    </row>
    <row spans="1:3" r="5">
      <c t="s" s="4" r="A5">
        <v>437</v>
      </c>
      <c t="n" s="9" r="B5">
        <v>-0.7</v>
      </c>
      <c t="n" s="6" r="C5">
        <v>0</v>
      </c>
    </row>
    <row spans="1:3" r="6">
      <c t="s" s="4" r="A6">
        <v>438</v>
      </c>
      <c t="n" s="8" r="B6">
        <v>0.3</v>
      </c>
      <c t="n" s="8" r="C6">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3</v>
      </c>
      <c t="s" s="2" r="B1">
        <v>2</v>
      </c>
      <c t="s" s="2" r="C1">
        <v>59</v>
      </c>
    </row>
    <row spans="1:3" r="2">
      <c t="s" s="3" r="A2">
        <v>114</v>
      </c>
    </row>
    <row spans="1:3" r="3">
      <c t="s" s="4" r="A3">
        <v>115</v>
      </c>
      <c t="n" s="8" r="B3">
        <v>4.3</v>
      </c>
      <c t="n" s="8" r="C3">
        <v>3.6</v>
      </c>
    </row>
    <row spans="1:3" r="4">
      <c t="s" s="4" r="A4">
        <v>116</v>
      </c>
      <c t="n" s="8" r="B4">
        <v>8.800000000000001</v>
      </c>
      <c t="n" s="8" r="C4">
        <v>8.800000000000001</v>
      </c>
    </row>
    <row spans="1:3" r="5">
      <c t="s" s="4" r="A5">
        <v>117</v>
      </c>
      <c t="n" s="10" r="B5">
        <v>0.01</v>
      </c>
      <c t="n" s="10" r="C5">
        <v>0.01</v>
      </c>
    </row>
    <row spans="1:3" r="6">
      <c t="s" s="4" r="A6">
        <v>118</v>
      </c>
      <c t="n" s="6" r="B6">
        <v>40000000</v>
      </c>
      <c t="n" s="6" r="C6">
        <v>40000000</v>
      </c>
    </row>
    <row spans="1:3" r="7">
      <c t="s" s="4" r="A7">
        <v>119</v>
      </c>
      <c t="n" s="6" r="B7">
        <v>29554500</v>
      </c>
      <c t="n" s="6" r="C7">
        <v>29554500</v>
      </c>
    </row>
    <row spans="1:3" r="8">
      <c t="s" s="4" r="A8">
        <v>120</v>
      </c>
      <c t="n" s="6" r="B8">
        <v>5580405</v>
      </c>
      <c t="n" s="6" r="C8">
        <v>54530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26</v>
      </c>
    </row>
    <row spans="1:3" r="3">
      <c t="s" s="3" r="A3">
        <v>396</v>
      </c>
    </row>
    <row spans="1:3" r="4">
      <c t="s" s="4" r="A4">
        <v>440</v>
      </c>
      <c t="s" s="4" r="B4">
        <v>441</v>
      </c>
      <c t="s" s="4" r="C4">
        <v>442</v>
      </c>
    </row>
    <row spans="1:3" r="5">
      <c t="s" s="4" r="A5">
        <v>443</v>
      </c>
      <c t="s" s="4" r="B5">
        <v>444</v>
      </c>
      <c t="s" s="4" r="C5">
        <v>445</v>
      </c>
    </row>
    <row spans="1:3" r="6">
      <c t="s" s="4" r="A6">
        <v>446</v>
      </c>
      <c t="s" s="4" r="B6">
        <v>447</v>
      </c>
      <c t="s" s="4" r="C6">
        <v>4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49</v>
      </c>
      <c t="s" s="2" r="B1">
        <v>1</v>
      </c>
    </row>
    <row spans="1:2" r="2">
      <c t="s" s="2" r="B2">
        <v>385</v>
      </c>
    </row>
    <row spans="1:2" r="3">
      <c t="s" s="3" r="A3">
        <v>450</v>
      </c>
    </row>
    <row spans="1:2" r="4">
      <c t="s" s="4" r="A4">
        <v>451</v>
      </c>
      <c t="n" s="8" r="B4">
        <v>-0.6</v>
      </c>
    </row>
    <row spans="1:2" r="5">
      <c t="s" s="4" r="A5">
        <v>452</v>
      </c>
    </row>
    <row spans="1:2" r="6">
      <c t="s" s="3" r="A6">
        <v>450</v>
      </c>
    </row>
    <row spans="1:2" r="7">
      <c t="s" s="4" r="A7">
        <v>451</v>
      </c>
      <c t="n" s="9" r="B7">
        <v>-0.6</v>
      </c>
    </row>
    <row spans="1:2" r="8">
      <c t="s" s="4" r="A8">
        <v>453</v>
      </c>
    </row>
    <row spans="1:2" r="9">
      <c t="s" s="3" r="A9">
        <v>450</v>
      </c>
    </row>
    <row spans="1:2" r="10">
      <c t="s" s="4" r="A10">
        <v>330</v>
      </c>
      <c t="n" s="9" r="B10">
        <v>-0.6</v>
      </c>
    </row>
    <row spans="1:2" r="11">
      <c t="s" s="4" r="A11">
        <v>331</v>
      </c>
      <c t="n" s="9" r="B11">
        <v>1.4</v>
      </c>
    </row>
    <row spans="1:2" r="12">
      <c t="s" s="4" r="A12">
        <v>454</v>
      </c>
      <c t="n" s="9" r="B12">
        <v>0.8</v>
      </c>
    </row>
    <row spans="1:2" r="13">
      <c t="s" s="4" r="A13">
        <v>455</v>
      </c>
      <c t="n" s="9" r="B13">
        <v>-0.2</v>
      </c>
    </row>
    <row spans="1:2" r="14">
      <c t="s" s="4" r="A14">
        <v>451</v>
      </c>
      <c t="n" s="8" r="B14">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25</v>
      </c>
      <c t="s" s="2" r="D1">
        <v>1</v>
      </c>
    </row>
    <row spans="1:5" r="2">
      <c t="s" s="2" r="B2">
        <v>2</v>
      </c>
      <c t="s" s="2" r="C2">
        <v>26</v>
      </c>
      <c t="s" s="2" r="D2">
        <v>2</v>
      </c>
      <c t="s" s="2" r="E2">
        <v>26</v>
      </c>
    </row>
    <row spans="1:5" r="3">
      <c t="s" s="3" r="A3">
        <v>457</v>
      </c>
    </row>
    <row spans="1:5" r="4">
      <c t="s" s="4" r="A4">
        <v>458</v>
      </c>
      <c t="n" s="8" r="D4">
        <v>-110.9</v>
      </c>
    </row>
    <row spans="1:5" r="5">
      <c t="s" s="4" r="A5">
        <v>459</v>
      </c>
      <c t="n" s="9" r="D5">
        <v>-0.2</v>
      </c>
    </row>
    <row spans="1:5" r="6">
      <c t="s" s="4" r="A6">
        <v>460</v>
      </c>
      <c t="n" s="9" r="D6">
        <v>0.6</v>
      </c>
    </row>
    <row spans="1:5" r="7">
      <c t="s" s="4" r="A7">
        <v>53</v>
      </c>
      <c t="n" s="8" r="B7">
        <v>-1.5</v>
      </c>
      <c t="n" s="7" r="C7">
        <v>4</v>
      </c>
      <c t="n" s="9" r="D7">
        <v>0.4</v>
      </c>
      <c t="n" s="8" r="E7">
        <v>-3.2</v>
      </c>
    </row>
    <row spans="1:5" r="8">
      <c t="s" s="4" r="A8">
        <v>461</v>
      </c>
      <c t="n" s="9" r="B8">
        <v>-110.5</v>
      </c>
      <c t="n" s="9" r="D8">
        <v>-110.5</v>
      </c>
    </row>
    <row spans="1:5" r="9">
      <c t="s" s="4" r="A9">
        <v>452</v>
      </c>
    </row>
    <row spans="1:5" r="10">
      <c t="s" s="3" r="A10">
        <v>457</v>
      </c>
    </row>
    <row spans="1:5" r="11">
      <c t="s" s="4" r="A11">
        <v>458</v>
      </c>
      <c t="n" s="9" r="D11">
        <v>-50.9</v>
      </c>
    </row>
    <row spans="1:5" r="12">
      <c t="s" s="4" r="A12">
        <v>459</v>
      </c>
      <c t="n" s="6" r="D12">
        <v>0</v>
      </c>
    </row>
    <row spans="1:5" r="13">
      <c t="s" s="4" r="A13">
        <v>460</v>
      </c>
      <c t="n" s="9" r="D13">
        <v>0.6</v>
      </c>
    </row>
    <row spans="1:5" r="14">
      <c t="s" s="4" r="A14">
        <v>53</v>
      </c>
      <c t="n" s="9" r="D14">
        <v>0.6</v>
      </c>
    </row>
    <row spans="1:5" r="15">
      <c t="s" s="4" r="A15">
        <v>461</v>
      </c>
      <c t="n" s="9" r="B15">
        <v>-50.3</v>
      </c>
      <c t="n" s="9" r="D15">
        <v>-50.3</v>
      </c>
    </row>
    <row spans="1:5" r="16">
      <c t="s" s="4" r="A16">
        <v>462</v>
      </c>
    </row>
    <row spans="1:5" r="17">
      <c t="s" s="3" r="A17">
        <v>457</v>
      </c>
    </row>
    <row spans="1:5" r="18">
      <c t="s" s="4" r="A18">
        <v>458</v>
      </c>
      <c t="n" s="6" r="D18">
        <v>-60</v>
      </c>
    </row>
    <row spans="1:5" r="19">
      <c t="s" s="4" r="A19">
        <v>459</v>
      </c>
      <c t="n" s="9" r="D19">
        <v>-0.2</v>
      </c>
    </row>
    <row spans="1:5" r="20">
      <c t="s" s="4" r="A20">
        <v>460</v>
      </c>
      <c t="n" s="6" r="D20">
        <v>0</v>
      </c>
    </row>
    <row spans="1:5" r="21">
      <c t="s" s="4" r="A21">
        <v>53</v>
      </c>
      <c t="n" s="9" r="D21">
        <v>-0.2</v>
      </c>
    </row>
    <row spans="1:5" r="22">
      <c t="s" s="4" r="A22">
        <v>461</v>
      </c>
      <c t="n" s="8" r="B22">
        <v>-60.2</v>
      </c>
      <c t="n" s="8" r="D22">
        <v>-6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3</v>
      </c>
      <c t="s" s="2" r="B1">
        <v>1</v>
      </c>
    </row>
    <row spans="1:4" r="2">
      <c t="s" s="2" r="B2">
        <v>2</v>
      </c>
      <c t="s" s="2" r="C2">
        <v>26</v>
      </c>
      <c t="s" s="2" r="D2">
        <v>59</v>
      </c>
    </row>
    <row spans="1:4" r="3">
      <c t="s" s="3" r="A3">
        <v>464</v>
      </c>
    </row>
    <row spans="1:4" r="4">
      <c t="s" s="4" r="A4">
        <v>465</v>
      </c>
      <c t="n" s="8" r="B4">
        <v>0.4</v>
      </c>
      <c t="n" s="8" r="C4">
        <v>0.2</v>
      </c>
    </row>
    <row spans="1:4" r="5">
      <c t="s" s="4" r="A5">
        <v>466</v>
      </c>
      <c t="n" s="8" r="B5">
        <v>0.1</v>
      </c>
      <c t="n" s="8" r="D5">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468</v>
      </c>
      <c t="s" s="2" r="C1">
        <v>469</v>
      </c>
    </row>
    <row spans="1:3" r="2">
      <c t="s" s="4" r="A2">
        <v>470</v>
      </c>
    </row>
    <row spans="1:3" r="3">
      <c t="s" s="3" r="A3">
        <v>471</v>
      </c>
    </row>
    <row spans="1:3" r="4">
      <c t="s" s="4" r="A4">
        <v>472</v>
      </c>
      <c t="n" s="7" r="C4">
        <v>150000000</v>
      </c>
    </row>
    <row spans="1:3" r="5">
      <c t="s" s="4" r="A5">
        <v>473</v>
      </c>
    </row>
    <row spans="1:3" r="6">
      <c t="s" s="3" r="A6">
        <v>471</v>
      </c>
    </row>
    <row spans="1:3" r="7">
      <c t="s" s="4" r="A7">
        <v>474</v>
      </c>
      <c t="n" s="7" r="B7">
        <v>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1</v>
      </c>
      <c t="s" s="2" r="C1">
        <v>1</v>
      </c>
    </row>
    <row spans="1:4" r="2">
      <c t="s" s="2" r="C2">
        <v>2</v>
      </c>
      <c t="s" s="2" r="D2">
        <v>26</v>
      </c>
    </row>
    <row spans="1:4" r="3">
      <c t="s" s="3" r="A3">
        <v>122</v>
      </c>
    </row>
    <row spans="1:4" r="4">
      <c t="s" s="4" r="A4">
        <v>42</v>
      </c>
      <c t="n" s="8" r="C4">
        <v>47.8</v>
      </c>
      <c t="n" s="8" r="D4">
        <v>52.4</v>
      </c>
    </row>
    <row spans="1:4" r="5">
      <c t="s" s="3" r="A5">
        <v>123</v>
      </c>
    </row>
    <row spans="1:4" r="6">
      <c t="s" s="4" r="A6">
        <v>124</v>
      </c>
      <c t="s" s="4" r="B6">
        <v>125</v>
      </c>
      <c t="n" s="9" r="C6">
        <v>18.9</v>
      </c>
      <c t="n" s="9" r="D6">
        <v>17.3</v>
      </c>
    </row>
    <row spans="1:4" r="7">
      <c t="s" s="4" r="A7">
        <v>34</v>
      </c>
      <c t="n" s="6" r="C7">
        <v>-4</v>
      </c>
      <c t="n" s="9" r="D7">
        <v>-23.1</v>
      </c>
    </row>
    <row spans="1:4" r="8">
      <c t="s" s="4" r="A8">
        <v>126</v>
      </c>
      <c t="n" s="9" r="C8">
        <v>1.1</v>
      </c>
      <c t="n" s="9" r="D8">
        <v>10.5</v>
      </c>
    </row>
    <row spans="1:4" r="9">
      <c t="s" s="4" r="A9">
        <v>127</v>
      </c>
      <c t="n" s="9" r="C9">
        <v>-0.1</v>
      </c>
      <c t="n" s="9" r="D9">
        <v>-0.7</v>
      </c>
    </row>
    <row spans="1:4" r="10">
      <c t="s" s="4" r="A10">
        <v>35</v>
      </c>
      <c t="n" s="9" r="C10">
        <v>1.4</v>
      </c>
      <c t="n" s="6" r="D10">
        <v>0</v>
      </c>
    </row>
    <row spans="1:4" r="11">
      <c t="s" s="4" r="A11">
        <v>128</v>
      </c>
      <c t="n" s="9" r="C11">
        <v>-0.6</v>
      </c>
      <c t="n" s="9" r="D11">
        <v>-5.2</v>
      </c>
    </row>
    <row spans="1:4" r="12">
      <c t="s" s="4" r="A12">
        <v>129</v>
      </c>
      <c t="n" s="9" r="C12">
        <v>-3.2</v>
      </c>
      <c t="n" s="9" r="D12">
        <v>0.3</v>
      </c>
    </row>
    <row spans="1:4" r="13">
      <c t="s" s="4" r="A13">
        <v>130</v>
      </c>
      <c t="n" s="9" r="C13">
        <v>1.9</v>
      </c>
      <c t="n" s="9" r="D13">
        <v>1.8</v>
      </c>
    </row>
    <row spans="1:4" r="14">
      <c t="s" s="3" r="A14">
        <v>131</v>
      </c>
    </row>
    <row spans="1:4" r="15">
      <c t="s" s="4" r="A15">
        <v>132</v>
      </c>
      <c t="n" s="9" r="C15">
        <v>0.9</v>
      </c>
      <c t="n" s="9" r="D15">
        <v>21.7</v>
      </c>
    </row>
    <row spans="1:4" r="16">
      <c t="s" s="4" r="A16">
        <v>133</v>
      </c>
      <c t="n" s="9" r="C16">
        <v>5.7</v>
      </c>
      <c t="n" s="9" r="D16">
        <v>1.5</v>
      </c>
    </row>
    <row spans="1:4" r="17">
      <c t="s" s="4" r="A17">
        <v>70</v>
      </c>
      <c t="n" s="9" r="C17">
        <v>0.9</v>
      </c>
      <c t="n" s="9" r="D17">
        <v>1.6</v>
      </c>
    </row>
    <row spans="1:4" r="18">
      <c t="s" s="4" r="A18">
        <v>134</v>
      </c>
      <c t="n" s="9" r="C18">
        <v>-14.1</v>
      </c>
      <c t="n" s="9" r="D18">
        <v>-23.1</v>
      </c>
    </row>
    <row spans="1:4" r="19">
      <c t="s" s="4" r="A19">
        <v>135</v>
      </c>
      <c t="n" s="9" r="C19">
        <v>1.6</v>
      </c>
      <c t="n" s="9" r="D19">
        <v>0.5</v>
      </c>
    </row>
    <row spans="1:4" r="20">
      <c t="s" s="4" r="A20">
        <v>136</v>
      </c>
      <c t="n" s="9" r="C20">
        <v>0.9</v>
      </c>
      <c t="n" s="9" r="D20">
        <v>1.4</v>
      </c>
    </row>
    <row spans="1:4" r="21">
      <c t="s" s="4" r="A21">
        <v>137</v>
      </c>
      <c t="n" s="9" r="C21">
        <v>-0.4</v>
      </c>
      <c t="n" s="9" r="D21">
        <v>0.1</v>
      </c>
    </row>
    <row spans="1:4" r="22">
      <c t="s" s="4" r="A22">
        <v>138</v>
      </c>
      <c t="n" s="9" r="C22">
        <v>-1.7</v>
      </c>
      <c t="n" s="9" r="D22">
        <v>-1.9</v>
      </c>
    </row>
    <row spans="1:4" r="23">
      <c t="s" s="4" r="A23">
        <v>139</v>
      </c>
      <c t="n" s="6" r="C23">
        <v>57</v>
      </c>
      <c t="n" s="9" r="D23">
        <v>55.1</v>
      </c>
    </row>
    <row spans="1:4" r="24">
      <c t="s" s="3" r="A24">
        <v>140</v>
      </c>
    </row>
    <row spans="1:4" r="25">
      <c t="s" s="4" r="A25">
        <v>141</v>
      </c>
      <c t="n" s="9" r="C25">
        <v>-7.5</v>
      </c>
      <c t="n" s="9" r="D25">
        <v>-7.3</v>
      </c>
    </row>
    <row spans="1:4" r="26">
      <c t="s" s="4" r="A26">
        <v>142</v>
      </c>
      <c t="n" s="9" r="C26">
        <v>1.8</v>
      </c>
      <c t="n" s="6" r="D26">
        <v>0</v>
      </c>
    </row>
    <row spans="1:4" r="27">
      <c t="s" s="4" r="A27">
        <v>143</v>
      </c>
      <c t="n" s="6" r="C27">
        <v>0</v>
      </c>
      <c t="n" s="9" r="D27">
        <v>-5.1</v>
      </c>
    </row>
    <row spans="1:4" r="28">
      <c t="s" s="4" r="A28">
        <v>144</v>
      </c>
      <c t="n" s="6" r="C28">
        <v>0</v>
      </c>
      <c t="n" s="9" r="D28">
        <v>-3.7</v>
      </c>
    </row>
    <row spans="1:4" r="29">
      <c t="s" s="4" r="A29">
        <v>145</v>
      </c>
      <c t="n" s="9" r="C29">
        <v>4.7</v>
      </c>
      <c t="n" s="6" r="D29">
        <v>3</v>
      </c>
    </row>
    <row spans="1:4" r="30">
      <c t="s" s="4" r="A30">
        <v>146</v>
      </c>
      <c t="n" s="6" r="C30">
        <v>-1</v>
      </c>
      <c t="n" s="9" r="D30">
        <v>-13.1</v>
      </c>
    </row>
    <row spans="1:4" r="31">
      <c t="s" s="3" r="A31">
        <v>147</v>
      </c>
    </row>
    <row spans="1:4" r="32">
      <c t="s" s="4" r="A32">
        <v>110</v>
      </c>
      <c t="n" s="6" r="C32">
        <v>0</v>
      </c>
      <c t="n" s="9" r="D32">
        <v>0.4</v>
      </c>
    </row>
    <row spans="1:4" r="33">
      <c t="s" s="4" r="A33">
        <v>148</v>
      </c>
      <c t="n" s="6" r="C33">
        <v>28</v>
      </c>
      <c t="n" s="6" r="D33">
        <v>0</v>
      </c>
    </row>
    <row spans="1:4" r="34">
      <c t="s" s="4" r="A34">
        <v>149</v>
      </c>
      <c t="n" s="6" r="C34">
        <v>-7</v>
      </c>
      <c t="n" s="6" r="D34">
        <v>0</v>
      </c>
    </row>
    <row spans="1:4" r="35">
      <c t="s" s="4" r="A35">
        <v>150</v>
      </c>
      <c t="n" s="9" r="C35">
        <v>-0.4</v>
      </c>
      <c t="n" s="9" r="D35">
        <v>-0.4</v>
      </c>
    </row>
    <row spans="1:4" r="36">
      <c t="s" s="4" r="A36">
        <v>151</v>
      </c>
      <c t="n" s="6" r="C36">
        <v>-44</v>
      </c>
      <c t="n" s="6" r="D36">
        <v>0</v>
      </c>
    </row>
    <row spans="1:4" r="37">
      <c t="s" s="4" r="A37">
        <v>127</v>
      </c>
      <c t="n" s="9" r="C37">
        <v>0.1</v>
      </c>
      <c t="n" s="9" r="D37">
        <v>0.7</v>
      </c>
    </row>
    <row spans="1:4" r="38">
      <c t="s" s="4" r="A38">
        <v>152</v>
      </c>
      <c t="n" s="9" r="C38">
        <v>-8.1</v>
      </c>
      <c t="n" s="9" r="D38">
        <v>-7.3</v>
      </c>
    </row>
    <row spans="1:4" r="39">
      <c t="s" s="4" r="A39">
        <v>153</v>
      </c>
      <c t="n" s="9" r="C39">
        <v>0.3</v>
      </c>
      <c t="n" s="9" r="D39">
        <v>0.7</v>
      </c>
    </row>
    <row spans="1:4" r="40">
      <c t="s" s="4" r="A40">
        <v>154</v>
      </c>
      <c t="n" s="9" r="C40">
        <v>-8.199999999999999</v>
      </c>
      <c t="n" s="9" r="D40">
        <v>-11.4</v>
      </c>
    </row>
    <row spans="1:4" r="41">
      <c t="s" s="4" r="A41">
        <v>155</v>
      </c>
      <c t="n" s="9" r="C41">
        <v>-39.3</v>
      </c>
      <c t="n" s="9" r="D41">
        <v>-17.3</v>
      </c>
    </row>
    <row spans="1:4" r="42">
      <c t="s" s="4" r="A42">
        <v>156</v>
      </c>
      <c t="n" s="9" r="C42">
        <v>-0.4</v>
      </c>
      <c t="n" s="9" r="D42">
        <v>-0.9</v>
      </c>
    </row>
    <row spans="1:4" r="43">
      <c t="s" s="4" r="A43">
        <v>157</v>
      </c>
      <c t="n" s="9" r="C43">
        <v>16.3</v>
      </c>
      <c t="n" s="9" r="D43">
        <v>23.8</v>
      </c>
    </row>
    <row spans="1:4" r="44">
      <c t="s" s="4" r="A44">
        <v>158</v>
      </c>
      <c t="n" s="9" r="C44">
        <v>136.9</v>
      </c>
      <c t="n" s="9" r="D44">
        <v>41.6</v>
      </c>
    </row>
    <row spans="1:4" r="45">
      <c t="s" s="4" r="A45">
        <v>159</v>
      </c>
      <c t="n" s="6" r="C45">
        <v>0</v>
      </c>
      <c t="n" s="9" r="D45">
        <v>-1.1</v>
      </c>
    </row>
    <row spans="1:4" r="46">
      <c t="s" s="4" r="A46">
        <v>160</v>
      </c>
      <c t="n" s="8" r="C46">
        <v>153.2</v>
      </c>
      <c t="n" s="8" r="D46">
        <v>64.3</v>
      </c>
    </row>
    <row spans="1:4" r="47">
      <c t="n" r="A47"/>
    </row>
    <row spans="1:4" r="48">
      <c t="s" s="4" r="A48">
        <v>125</v>
      </c>
      <c t="s" s="4" r="B48">
        <v>161</v>
      </c>
    </row>
  </sheetData>
  <mergeCells count="4">
    <mergeCell ref="A1:B2"/>
    <mergeCell ref="C1:D1"/>
    <mergeCell ref="A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62</v>
      </c>
      <c t="s" s="2" r="B1">
        <v>1</v>
      </c>
    </row>
    <row spans="1:3" r="2">
      <c t="s" s="2" r="B2">
        <v>2</v>
      </c>
      <c t="s" s="2" r="C2">
        <v>26</v>
      </c>
    </row>
    <row spans="1:3" r="3">
      <c t="s" s="3" r="A3">
        <v>163</v>
      </c>
    </row>
    <row spans="1:3" r="4">
      <c t="s" s="4" r="A4">
        <v>164</v>
      </c>
      <c t="n" s="8" r="B4">
        <v>0.2</v>
      </c>
      <c t="n" s="8" r="C4">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34"/>
  </cols>
  <sheetData>
    <row spans="1:8" r="1">
      <c t="s" s="1" r="A1">
        <v>165</v>
      </c>
      <c t="s" s="2" r="B1">
        <v>166</v>
      </c>
      <c t="s" s="2" r="C1">
        <v>167</v>
      </c>
      <c t="s" s="2" r="D1">
        <v>168</v>
      </c>
      <c t="s" s="2" r="E1">
        <v>169</v>
      </c>
      <c t="s" s="2" r="F1">
        <v>170</v>
      </c>
      <c t="s" s="2" r="G1">
        <v>171</v>
      </c>
      <c t="s" s="2" r="H1">
        <v>172</v>
      </c>
    </row>
    <row spans="1:8" r="2">
      <c t="s" s="4" r="A2">
        <v>173</v>
      </c>
      <c t="n" s="8" r="B2">
        <v>605.3</v>
      </c>
      <c t="n" s="8" r="C2">
        <v>0.3</v>
      </c>
      <c t="n" s="7" r="D2">
        <v>311</v>
      </c>
      <c t="n" s="8" r="E2">
        <v>-91.8</v>
      </c>
      <c t="n" s="8" r="F2">
        <v>496.4</v>
      </c>
      <c t="n" s="8" r="G2">
        <v>-110.9</v>
      </c>
      <c t="n" s="8" r="H2">
        <v>0.3</v>
      </c>
    </row>
    <row spans="1:8" r="3">
      <c t="s" s="4" r="A3">
        <v>42</v>
      </c>
      <c t="n" s="9" r="B3">
        <v>47.8</v>
      </c>
      <c t="n" s="9" r="F3">
        <v>47.8</v>
      </c>
    </row>
    <row spans="1:8" r="4">
      <c t="s" s="4" r="A4">
        <v>152</v>
      </c>
      <c t="n" s="9" r="B4">
        <v>-8.1</v>
      </c>
      <c t="n" s="9" r="F4">
        <v>-8.1</v>
      </c>
    </row>
    <row spans="1:8" r="5">
      <c t="s" s="4" r="A5">
        <v>50</v>
      </c>
      <c t="n" s="9" r="B5">
        <v>-0.2</v>
      </c>
      <c t="n" s="9" r="G5">
        <v>-0.2</v>
      </c>
    </row>
    <row spans="1:8" r="6">
      <c t="s" s="4" r="A6">
        <v>174</v>
      </c>
      <c t="n" s="9" r="B6">
        <v>0.3</v>
      </c>
      <c t="n" s="9" r="D6">
        <v>-0.6</v>
      </c>
      <c t="n" s="9" r="E6">
        <v>0.9</v>
      </c>
    </row>
    <row spans="1:8" r="7">
      <c t="s" s="4" r="A7">
        <v>175</v>
      </c>
      <c t="n" s="9" r="B7">
        <v>-8.199999999999999</v>
      </c>
      <c t="n" s="9" r="E7">
        <v>-8.199999999999999</v>
      </c>
    </row>
    <row spans="1:8" r="8">
      <c t="s" s="4" r="A8">
        <v>127</v>
      </c>
      <c t="n" s="9" r="B8">
        <v>0.1</v>
      </c>
      <c t="n" s="9" r="D8">
        <v>0.1</v>
      </c>
    </row>
    <row spans="1:8" r="9">
      <c t="s" s="4" r="A9">
        <v>130</v>
      </c>
      <c t="n" s="9" r="B9">
        <v>1.9</v>
      </c>
      <c t="n" s="9" r="D9">
        <v>1.9</v>
      </c>
    </row>
    <row spans="1:8" r="10">
      <c t="s" s="4" r="A10">
        <v>176</v>
      </c>
      <c t="n" s="9" r="B10">
        <v>-0.5</v>
      </c>
      <c t="n" s="9" r="G10">
        <v>-0.5</v>
      </c>
    </row>
    <row spans="1:8" r="11">
      <c t="s" s="4" r="A11">
        <v>177</v>
      </c>
      <c t="n" s="9" r="B11">
        <v>1.1</v>
      </c>
      <c t="n" s="9" r="G11">
        <v>1.1</v>
      </c>
    </row>
    <row spans="1:8" r="12">
      <c t="s" s="4" r="A12">
        <v>178</v>
      </c>
      <c t="n" s="8" r="B12">
        <v>639.5</v>
      </c>
      <c t="n" s="8" r="C12">
        <v>0.3</v>
      </c>
      <c t="n" s="8" r="D12">
        <v>312.4</v>
      </c>
      <c t="n" s="8" r="E12">
        <v>-99.09999999999999</v>
      </c>
      <c t="n" s="8" r="F12">
        <v>536.1</v>
      </c>
      <c t="n" s="8" r="G12">
        <v>-110.5</v>
      </c>
      <c t="n" s="8" r="H12">
        <v>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 of Equit</vt:lpstr>
      <vt:lpstr>Basis of Presentation</vt:lpstr>
      <vt:lpstr>Segment Reporting</vt:lpstr>
      <vt:lpstr>Earnings Per Share</vt:lpstr>
      <vt:lpstr>Goodwill</vt:lpstr>
      <vt:lpstr>Other Intangible Assets</vt:lpstr>
      <vt:lpstr>Pension Plans</vt:lpstr>
      <vt:lpstr>Income Taxes</vt:lpstr>
      <vt:lpstr>Long-Term Debt</vt:lpstr>
      <vt:lpstr>Plant Closure Provisions</vt:lpstr>
      <vt:lpstr>Fair Value Measurements</vt:lpstr>
      <vt:lpstr>Derivative Instruments and Risk</vt:lpstr>
      <vt:lpstr>Commitments and Contingencies</vt:lpstr>
      <vt:lpstr>Stock-Based Compensation Plans</vt:lpstr>
      <vt:lpstr>Reclassifications out of Accumu</vt:lpstr>
      <vt:lpstr>Recently Issued Accounting Pron</vt:lpstr>
      <vt:lpstr>Related Party Transactions</vt:lpstr>
      <vt:lpstr>Subsequent Event</vt:lpstr>
      <vt:lpstr>Segment Reporting (Tables)</vt:lpstr>
      <vt:lpstr>Earnings Per Share (Tables)</vt:lpstr>
      <vt:lpstr>Goodwill (Tables)</vt:lpstr>
      <vt:lpstr>Other Intangible Assets (Tables</vt:lpstr>
      <vt:lpstr>Pension Plans (Tables)</vt:lpstr>
      <vt:lpstr>Income Taxes (Tables)</vt:lpstr>
      <vt:lpstr>Long-Term Debt (Tables)</vt:lpstr>
      <vt:lpstr>Plant Closure Provisions (Table</vt:lpstr>
      <vt:lpstr>Fair Value Measurements (Tables</vt:lpstr>
      <vt:lpstr>Stock-Based Compensation Plans </vt:lpstr>
      <vt:lpstr>Reclassifications out of Accu37</vt:lpstr>
      <vt:lpstr>Segment Reporting - Additional </vt:lpstr>
      <vt:lpstr>Segment Reporting - Segment Rep</vt:lpstr>
      <vt:lpstr>Segment Reporting - Summary of </vt:lpstr>
      <vt:lpstr>Earnings Per Share - Summary of</vt:lpstr>
      <vt:lpstr>Earnings Per Share - Additional</vt:lpstr>
      <vt:lpstr>Goodwill - Summary of Goodwill </vt:lpstr>
      <vt:lpstr>Goodwill - Summary of Goodwil44</vt:lpstr>
      <vt:lpstr>Other Intangible Assets - Summa</vt:lpstr>
      <vt:lpstr>Other Intangible Assets - Sched</vt:lpstr>
      <vt:lpstr>Pension Plans - Defined Benefit</vt:lpstr>
      <vt:lpstr>Pension Plans - Additional Info</vt:lpstr>
      <vt:lpstr>Income Taxes - Roll-Forward of </vt:lpstr>
      <vt:lpstr>Income Taxes - Additional Infor</vt:lpstr>
      <vt:lpstr>Long-Term Debt - Schedule of Lo</vt:lpstr>
      <vt:lpstr>Plant Closure Provisions - Move</vt:lpstr>
      <vt:lpstr>Fair Value Measurements - Carry</vt:lpstr>
      <vt:lpstr>Derivative Instruments and Ri54</vt:lpstr>
      <vt:lpstr>Commitments and Contingencies -</vt:lpstr>
      <vt:lpstr>Stock-Based Compensation Plan56</vt:lpstr>
      <vt:lpstr>Stock-Based Compensation Plan57</vt:lpstr>
      <vt:lpstr>Stock-Based Compensation Plan58</vt:lpstr>
      <vt:lpstr>Stock-Based Compensation Plan59</vt:lpstr>
      <vt:lpstr>Stock-Based Compensation Plan60</vt:lpstr>
      <vt:lpstr>Reclassifications out of Accu61</vt:lpstr>
      <vt:lpstr>Reclassifications out of Accu62</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1:56:46Z</dcterms:created>
  <dcterms:modified xmlns:dcterms="http://purl.org/dc/terms/" xmlns:xsi="http://www.w3.org/2001/XMLSchema-instance" xsi:type="dcterms:W3CDTF">2016-08-03T11:56:46Z</dcterms:modified>
  <dc:title xmlns:dc="http://purl.org/dc/elements/1.1/">Untitled</dc:title>
  <dc:description xmlns:dc="http://purl.org/dc/elements/1.1/"/>
  <dc:subject xmlns:dc="http://purl.org/dc/elements/1.1/"/>
  <cp:keywords/>
  <cp:category/>
</cp:coreProperties>
</file>